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Merger Agreement"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Trust Account and Fair Value M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Trust Account and Fair Value _2" sheetId="18" state="visible" r:id="rId18"/>
    <sheet xmlns:r="http://schemas.openxmlformats.org/officeDocument/2006/relationships" name="Description of Organization a_2" sheetId="19" state="visible" r:id="rId19"/>
    <sheet xmlns:r="http://schemas.openxmlformats.org/officeDocument/2006/relationships" name="Merger Agreement (Detail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Details)" sheetId="23" state="visible" r:id="rId23"/>
    <sheet xmlns:r="http://schemas.openxmlformats.org/officeDocument/2006/relationships" name="Related Party Transactions (Det" sheetId="24" state="visible" r:id="rId24"/>
    <sheet xmlns:r="http://schemas.openxmlformats.org/officeDocument/2006/relationships" name="Trust Account and Fair Value _3" sheetId="25" state="visible" r:id="rId25"/>
    <sheet xmlns:r="http://schemas.openxmlformats.org/officeDocument/2006/relationships" name="Trust Account and Fair Value _4" sheetId="26" state="visible" r:id="rId26"/>
    <sheet xmlns:r="http://schemas.openxmlformats.org/officeDocument/2006/relationships" name="Stockholders' Equity (Detail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Entity Registrant Name</t>
        </is>
      </c>
      <c r="B3" s="3" t="inlineStr">
        <is>
          <t>Hennessy Capital Acquisition Corp IV</t>
        </is>
      </c>
    </row>
    <row r="4">
      <c r="A4" s="3" t="inlineStr">
        <is>
          <t>Entity Central Index Key</t>
        </is>
      </c>
      <c r="B4" s="3" t="inlineStr">
        <is>
          <t>0001750153</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Q</t>
        </is>
      </c>
    </row>
    <row r="8">
      <c r="A8" s="3" t="inlineStr">
        <is>
          <t>Document Period End Date</t>
        </is>
      </c>
      <c r="B8" s="3" t="inlineStr">
        <is>
          <t>Sep. 30,
		2020</t>
        </is>
      </c>
    </row>
    <row r="9">
      <c r="A9" s="3" t="inlineStr">
        <is>
          <t>Document Fiscal Period Focus</t>
        </is>
      </c>
      <c r="B9" s="3" t="inlineStr">
        <is>
          <t>Q3</t>
        </is>
      </c>
    </row>
    <row r="10">
      <c r="A10" s="3" t="inlineStr">
        <is>
          <t>Document Fiscal Year Focus</t>
        </is>
      </c>
      <c r="B10" s="3" t="inlineStr">
        <is>
          <t>2020</t>
        </is>
      </c>
    </row>
    <row r="11">
      <c r="A11" s="3" t="inlineStr">
        <is>
          <t>Entity Current Reporting Status</t>
        </is>
      </c>
      <c r="B11" s="3" t="inlineStr">
        <is>
          <t>Yes</t>
        </is>
      </c>
    </row>
    <row r="12">
      <c r="A12" s="3" t="inlineStr">
        <is>
          <t>Entity Filer Category</t>
        </is>
      </c>
      <c r="B12" s="3" t="inlineStr">
        <is>
          <t>Non-accelerated Filer</t>
        </is>
      </c>
    </row>
    <row r="13">
      <c r="A13" s="3" t="inlineStr">
        <is>
          <t>Entity Small Business</t>
        </is>
      </c>
      <c r="B13" s="3" t="inlineStr">
        <is>
          <t>true</t>
        </is>
      </c>
    </row>
    <row r="14">
      <c r="A14" s="3" t="inlineStr">
        <is>
          <t>Entity Shell Company</t>
        </is>
      </c>
      <c r="B14" s="3" t="inlineStr">
        <is>
          <t>true</t>
        </is>
      </c>
    </row>
    <row r="15">
      <c r="A15" s="3" t="inlineStr">
        <is>
          <t>Entity Emerging Growth Company</t>
        </is>
      </c>
      <c r="B15" s="3" t="inlineStr">
        <is>
          <t>true</t>
        </is>
      </c>
    </row>
    <row r="16">
      <c r="A16" s="3" t="inlineStr">
        <is>
          <t>Entity Ex Transition Period</t>
        </is>
      </c>
      <c r="B16" s="3" t="inlineStr">
        <is>
          <t>false</t>
        </is>
      </c>
    </row>
    <row r="17">
      <c r="A17" s="3" t="inlineStr">
        <is>
          <t>Entity File Number</t>
        </is>
      </c>
      <c r="B17" s="3" t="inlineStr">
        <is>
          <t>001-37509</t>
        </is>
      </c>
    </row>
    <row r="18">
      <c r="A18" s="3" t="inlineStr">
        <is>
          <t>Entity Interactive Data Current</t>
        </is>
      </c>
      <c r="B18" s="3" t="inlineStr">
        <is>
          <t>Yes</t>
        </is>
      </c>
    </row>
    <row r="19">
      <c r="A19" s="3" t="inlineStr">
        <is>
          <t>Entity Incorporation State Country Code</t>
        </is>
      </c>
      <c r="B19" s="3" t="inlineStr">
        <is>
          <t>DE</t>
        </is>
      </c>
    </row>
    <row r="20">
      <c r="A20" s="3" t="inlineStr">
        <is>
          <t>Class A Common Stock</t>
        </is>
      </c>
    </row>
    <row r="21">
      <c r="A21" s="3" t="inlineStr">
        <is>
          <t>Entity Common Stock, Shares Outstanding</t>
        </is>
      </c>
      <c r="C21" s="4" t="n">
        <v>29803439</v>
      </c>
    </row>
    <row r="22">
      <c r="A22" s="3" t="inlineStr">
        <is>
          <t>Class B Common Stock</t>
        </is>
      </c>
    </row>
    <row r="23">
      <c r="A23" s="3" t="inlineStr">
        <is>
          <t>Entity Common Stock, Shares Outstanding</t>
        </is>
      </c>
      <c r="C23" s="4" t="n">
        <v>750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Accounting Policies [Abstract]</t>
        </is>
      </c>
    </row>
    <row r="4">
      <c r="A4" s="3" t="inlineStr">
        <is>
          <t>SUMMARY OF SIGNIFICANT ACCOUNTING POLICIES</t>
        </is>
      </c>
      <c r="B4" s="3" t="inlineStr">
        <is>
          <t>NOTE
3 – SUMMARY OF SIGNIFICANT ACCOUNTING POLICIES Principles
of Consolidation: The
consolidated financial statements include the accounts of the Company and its wholly-owned subsidiary, HCAC IV First Merger Sub,
Ltd., an exempted company incorporated with limited liability in the Cayman Islands and HCAC IV Second Merger Sub, LLC, a Delaware
limited liability company and a direct, wholly owned subsidiary of the Company, both formed to facilitate the acquisition of Canoo
(Note 2). All significant intercompany balances and transactions have been eliminated in consolidation. Basis
of Presentation: The
accompanying unaudited condensed consolidat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September 30, 2020,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consolidated interim financial statements should be read in conjunction with the Company's audited
financial statements and notes thereto included in the Company's Annual Report on Form 10-K filed with the SEC on March 16, 2020.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36,092,750 Class A common stock in the calculation of diluted
income (loss) per share, since their inclusion would be anti-dilutive under the treasury stock method. As a result, diluted income
(loss) per common share is the same as basic loss per common share for the period. The
Company's statements of operations include a presentation of income (loss) per share for common stock subject to redemption
in a manner similar to the two-class method of income (loss) per share. Net income (loss) per share, basic and diluted, for shares
of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net income (loss) less income attributable to Class A common stock, by the weighted average number of shares of Class
B common stock outstanding for the period. Net income (loss) available to each class of common stockholders is as follows for
the three and nine months ended September 30, 2020 and 2019:
Three months ended Nine months ended
September 30, September 30,
2020 2019 2020 2019
Net income available to Class A common stockholders:
Interest income $ 8,000 $ 1,744,000 $ 1,906,000 $ 4,130,000
Less/add: Income and franchise taxes/benefit 1,000 (405,000 ) (519,000 ) (952,000 )
Net income attributable to Class A common stockholders $ 9,000 $ 1,339,000 $ 1,387,000 $ 3,178,000
Net (loss) available to Class B common stockholders:
Net (loss) income $ (2,812,000 ) $ (941,000 ) $ (2,143,000 ) $ 492,000
Less: amount attributable to Class A common stockholders 9,000 (1,339,000 ) (1,387,000 ) (3,178,000 )
Net loss attributable to Class B common stockholders $ (2,821,000 ) $ (2,280,000 ) $ (3,530,000 ) $ (2,686,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ctual results could differ from
those estimates. Deferred
Offering Costs: The
Company complies with the requirements of the FASB ASC 340-10-S99-1 and SEC Staff Accounting Bulletin (SAB) Topic 5A — "Expenses
of Offering". Costs incurred in connection with preparation for the Public Offering (approximately $18,865,000) including
underwriters' discount, have been charged to equity upon completion of the Public Offering. 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and nine months
ended September 30, 2020 and 2019, the Company recorded income tax (credit) expense of approximately $(9,000), $369,000, $355,000
and $835,000, respectively, primarily related to interest income earned on the Trust Account, net of taxes. The Company's
effective tax rates for the three and nine months ended September 30, 2020 and 2019 were approximately (0.3)%, 21%, 61% and 63%,
respectively, and differs from the expected income tax rate due to the start-up costs (discussed above and including Business
Combination costs) which are not currently deductible. At September 30, 2020 and December 31, 2019, the Company had a deferred
tax asset of approximately $1,375,000 and $640,000, respectively, primarily related to start-up and Business Combination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20 or December
31, 2019. The Company recognizes accrued interest and penalties related to unrecognized tax benefits as income tax expense. No
amounts were accrued for the payment of interest and penalties at September 30, 2020 or December 31, 2019. The Company is currently
not aware of any issues under review that could result in significant payments, accruals or material deviation from its position.
The Company is subject to income tax examinations by major taxing authorities since inception. Redeemable
Common Stock: As
discussed in Note 4, all of the remaining 29,803,439 public shares sold as part of Units in the Public Offering in 2019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September 30, 2020 and December 31, 2019, 28,389,295 and 28,817,019, respectively,
of the 29,803,439 and 30,015,000, respectively, public shares outstanding at September 30, 2020 and December 31, 2019, were classified
outside of permanent equity. Recent
Accounting Pronouncements: Management
does not believe that any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financial statements but
before the financial statements were issued, require potential adjustment to or disclosure in the financial statements and has
concluded that all such events that would require adjustment or disclosure have been recognized or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0</t>
        </is>
      </c>
    </row>
    <row r="3">
      <c r="A3" s="5" t="inlineStr">
        <is>
          <t>Public Offering [Abstract]</t>
        </is>
      </c>
    </row>
    <row r="4">
      <c r="A4" s="3" t="inlineStr">
        <is>
          <t>PUBLIC OFFERING</t>
        </is>
      </c>
      <c r="B4" s="3" t="inlineStr">
        <is>
          <t>NOTE
4 – PUBLIC OFFERING On
March 5, 2019, the Company completed the Public Offering for the sale of 30,015,000 units at a price of $10.00 per unit (the "Units").
Each Unit consists of one share of the Company's Class A common stock, $0.0001 par value and three-quarters of one redeemable
warrant (the "Warrants"). Each whole Warrant offered in the Public Offering is exercisable to purchase one share of
Class A common stock. Under the terms of the warrant agreement, the Company has agreed to use its best efforts to file a new registration
statement under the Securities Act, following the completion of the Company's initial Business Combination. No fractional
Warrants will be issued upon separation of the Units and only whole Warrants will trade. Accordingly, unless a holder purchases
a multiple of four Units, the number of Warrants issuable to such holder upon separation of the Units will be rounded down to
the nearest whole number of Warrants.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December 31, 2020 (discussed in Note 1) to complete
the Business Combination, the Warrants will expire at the end of such period. If the Company is unable to deliver registered shares
of Class A common stock to the holder upon exercise of a Warrant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reported sale price of the Company's shares of Class A common stock equals or exceeds $18.00 per share
for any 20 trading days within the 30-trading day period ending on the third trading day before the Company sends the notice of
redemption to the Warrant holders. See
Note 1 regarding 211,561 shares of Class A common stock that were redeemed by stockholders in August 2020, reducing the number
of public shares outstanding from the original 30,015,000 public shares sold as part of the Units in the Public Offering to a
total of 29,803,439 public shares remain outstanding (including shares reflected as subject to redemption). In
addition, if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 The
Company granted the underwriters a 45-day option to purchase up to 3,915,000 additional Units to cover any over-allotments, at
the Public Offering price less the underwriting discounts and commissions. The underwriters exercised their over-allotment option
in full and closed on the proceeds from the over-allotment option on March 5, 2019. The Warrants issued in connection with the
3,915,000 over-allotment units are identical to the public Warrants and have no net cash settlement provisions. The
Company paid an underwriting discount of 3.0% (or 0% in the case of Units sold to cover any over-allotments) of the per Unit price
to the underwriters at the closing of the Public Offering ($7,830,000), with an additional fee (the "Deferred Discount")
of 3.0% (or 6.0% in the case of Units sold to cover any over-allotments) of the gross offering proceeds payable upon the consummation
of the initial Business Combination ($10,179,000). The Deferred Discount will become payable to the underwriters from the amounts
held in the Trust Account solely in the event the Company completes its initial Business Combination. In
connection with the Public Offering, an underwriter of the Public Offering entered into a forward purchase agreement with the
Company, which provides for the purchase by that underwriter of public shares for an aggregate purchase price of $125 million
through, other than as described below, open market purchases or privately negotiated transactions with one or more third parties.
In lieu of purchasing an aggregate of $125 million of public shares in the open market or privately negotiated transactions, up
to $75 million of such aggregate purchase price may instead be in the form of an investment in the Company's equity securities
on terms to be mutually agreed between that underwriter and the Company, to occur concurrently with the closing of Business Combination.
The decision to make such an investment in other equity securities will not reduce the aggregate purchase price of the forward
purchase agreement. However, that underwriter will be excused from its purchase obligation in connection with a specific Business
Combination unless, within ten calendar days following written notice delivered by the Company of its intention to enter into
such Business Combination, that underwriter notifies the Company that it has decided to proceed with the purchase in whole or
in part. That underwriter may decide not to proceed with the purchase for any reason, including, without limitation, if it has
determined that such purchase would constitute a conflict of interest. On
August 17, 2020, the Company notified the underwriter that it would not elect to have the undersriter purchase any shares of Class
A common stock under the forward purchase agreement based in part on strong investor receptivity to Canoo during the PIPE Financing
confidential marketing process, including an oversubscribed and subsequently upsized PIPE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NOTE
5 – RELATED PARTY TRANSACTIONS Founder
Shares In
September 2018, the Sponsor purchased 7,187,500 shares of Class B common stock (the "Founder Shares") for $25,000,
or approximately $0.003 per share. In October 2018, the Sponsor transferred 75,000 founder shares to each of the Company's
six independent directors, 300,000 shares to our Executive Vice President, Chief Financial Officer and Secretary, and 225,000
shares to our President and Chief Operating Officer. In January 2019, the Sponsor forfeited 871,930 shares of Class B common stock
and certain funds and accounts managed by subsidiaries of BlackRock, Inc. (collectively, the "Anchor Investor") purchased
871,930 shares of Class B common stock for an aggregate purchase price of approximately $3,000, or approximately $0.003 per share.
On February 28, 2019, the Company effected a stock dividend for approximately 0.05 shares for each of the Company's shares
of Class B common stock, resulting in the Company's initial stockholders holding an aggregate of 7,503,750 Founder Shares.
Following the stock dividend, the Company's officers and directors retransferred an aggregate of 48,823 Founder Shares to
the Sponsor and the Anchor Investor waived its right to the stock dividend.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The Sponsor and the Anchor Investor had agreed to forfeit up to 978,750 Founder Shares to the extent that
the over-allotment option was not exercised in full by the underwriters. The over-allotment option was exercised in full and therefore
no shares were forfeited. The
Company's initial stockholders have agreed not to transfer, assign or sell any of their Founder Shares until the earlier
of (A) one year after the completion of the Company's initial Business Combination, or (B), subsequent to the Company's
initial Business Combination, if (x)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Warrants The
Sponsor and the Anchor Investor purchased from the Company an aggregate of 13,581,500 warrants at a price of $1.00 per warrant
(an aggregate purchase price of $13,581,500), in a private placement (the "Private Placement") that occurred simultaneously
with the completion of the Public Offering (the "Private Placement Warrants"). Each whole Private Placement Warrant
entitles the holder to purchase one share of Class A common stock at $11.50 per share. A portion of the purchase price of the
Private Placement Warrants was added to the proceeds from the Public Offering deposited in the Trust Account pending completion
of the Company's initial Business Combination. The Private Placement Warrants (including the Class A common stock issuable
upon exercise of the Private Placement Warrants) will not be transferable, assignable or salable until 30 days after the completion
of the initial Business Combination and they will be non-redeemable so long as they are held by the Sponsor, the Anchor Investor
or their permitted transferees. If the Private Placement Warrants are held by someone other than the Sponsor, the Anchor Investor
or their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n
connection with the Merger Agreement discussed in Note 2, the Sponsor agreed to exchange all of its 11,739,394 outstanding Private
Placement Warrants for 2,347,879 newly issued shares of Class B common stock and, in addition, the Sponsor agreed to
forfeit an equivalent number of existing shares of Class B common stock to the Company for no consideration. In
addition, if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Private Placement Warrants will be adjusted (to the nearest cent) to be equal to 115% of the newly issued price. If
the Company does not complete a Business Combination, then the proceeds from the sale of the Private Placement Warrants will be
part of the liquidating distribution to the public stockholders and the Private Placement Warrants issued to the Sponsor will
expire worthless. Registration
Rights The
Company's initial stockholders and the holders of the Private Placement Warrants are entitled to registration rights pursuant
to a registration rights agreement signed on the date of the prospectus for the Public Offering. Thes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Related
Party Loans In
August 2018, the Sponsor agreed to loan the Company an aggregate of $300,000 by drawdowns of not less than $10,000 each against
the issuance of an unsecured promissory note (the "Note") to cover expenses related to the Public Offering. The Note
was non-interest bearing and payable on the earlier of March 31, 2019 or the completion of the Public Offering. In
September 2018, the Company drew down $90,000 from the Note in order to fund expenses of the Public Offering. During January and
February 2019, the Company drew down on the remaining $210,000. On March 5, 2019, the $300,000 principal amount of the Note was
repaid in full in connection with the closing of the Public Offering. Related
Party Subscription Agreement Concurrently
with the execution of the Merger Agreement and as part of the PIPE Financing, the Company entered into a Subscription Agreement
with (i) Hennessy Capital SPV II LLC, an entity controlled by Daniel J. Hennessy, the Chairman and CEO of the Company, for the
purchase of 500,000 PIPE Shares for an aggregate purchase price of $5.0 million and (ii) an entity controlled by the Anchor Investor
(as defined below) for the purchase of 600,000 shares of Class A common stock in the PIPE Financing for an aggregate purchase
price of $6.0 million, in each case on the same terms and conditions as the form of Subscription Agreement filed as an exhibit
to the Registration Statement. Administrative
Support Agreement and Other Matters The
Company has agreed to pay $15,000 a month for office space, utilities and secretarial and administrative support to an affiliate
of the Sponsor, Hennessy Capital LLC. Services commenced on the date the securities were first listed on the Nasdaq Capital Market
and will terminate upon the earlier of the consummation by the Company of an initial Business Combination or the liquidation of
the Company. The financial statements for the three and nine months ended September 30, 2020 and 2019 include a charge for $45,000,
$135,000, $45,000 and105,000, respectively, for such administrative support. There were no amounts outstanding under this agreement
at September 30, 2020 or December 31, 2019. Also,
commencing on the date the securities were first listed on the Nasdaq Capital Market, the Company has agreed to compensate its
Chief Financial Officer $29,000 per month for his services prior to the consummation of the Company's initial Business Combination,
of which 60% is payable currently in cash and 40% is payable upon the completion of the Company's initial Business Combination.
The financial statements at September 30, 2020 and December 31, 2019 include an accrued liability for approximately $220,000 and
$116,000, respectively, for the deferred portion of this compensation. Approximately $87,000, $261,000, $87,000 and $203,000,
respectively, was charged to operations for the three and nine months ended September 30, 2020 and 2019, respectively, for the
aggregate of cash and deferred compensation. Further,
as compensation for his services in connection with, and prior to, the initial Business Combination, the Company's President
and Chief Operating Officer will receive a cash payment of $500,000 upon the closing of an initial Business Combination. No amounts
have been accrued in the September 30, 2020 financial statements for this fee as the underlying event (completion of the Business
Combination) that would trigger this payment is not cert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9 Months Ended</t>
        </is>
      </c>
    </row>
    <row r="2">
      <c r="B2" s="2" t="inlineStr">
        <is>
          <t>Sep. 30, 2020</t>
        </is>
      </c>
    </row>
    <row r="3">
      <c r="A3" s="5" t="inlineStr">
        <is>
          <t>Fair Value Disclosures [Abstract]</t>
        </is>
      </c>
    </row>
    <row r="4">
      <c r="A4" s="3" t="inlineStr">
        <is>
          <t>TRUST ACCOUNT AND FAIR VALUE MEASUREMENT</t>
        </is>
      </c>
      <c r="B4" s="3" t="inlineStr">
        <is>
          <t>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approximately $303,151,500 was deposited into the Trust
Account. The proceeds in the Trust Account may be invested in either U.S. government treasury bills with a maturity of 180 days
or less or in money market funds meeting certain conditions under Rule 2a-7 under the Investment Company Act of 1940, as amended,
and that invest solely in U.S. government treasury obligations. At
December 31, 2019, the proceeds in the Trust Account were invested in U.S. government treasury bills yielding approximately 1.5%
with a maturity date in June 2020. In March 2020, as a result of market conditions, the Company sold such U.S. government treasury
bills and invested the proceeds in a money market fund meeting the conditions described above. At September 30, 2020, the Trust
Account remains invested in such money market fund.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December 31, 2019 condensed consolidated balance sheet and adjusted
for the amortization of discounts. The
following table presents information about the Company's assets that are measured at fair value on a recurring basis as
of September 30, 2020 and December 31, 2019 and indicates the fair value hierarchy of the valuation techniques the Company utilized
to determine such fair value. Since all of the Company's permitted investments at September 30, 2020 and December 31, 2019
consisted of U.S. government treasury bills and money market funds that invest only in U.S. government treasury bills, fair values
of its investments are determined by Level 1 inputs utilizing quoted prices (unadjusted) in active markets for identical assets
or liabilities as follows:
Carrying Gross Quoted Price
value
at Unrealized Prices
in
September 30, Holding Active Markets
Description 2020 Gains (Level
1)
Money market fund $ 306,566,000 $   - $ 306,566,000
Carrying Gross Quoted
Price
value at Unrealized Prices
in
December 31, Holding Active Markets
Description 2019 Gains (Level
1)
Cash and money market funds $ 11,000 $ - $ 11,000
U.S. government
treasury bills 307,327,000 6,000 307,333,000
Total $ 307,338,000 $ 6,000 $ 307,344,000 During
the nine months ended September 30, 2020 and 2019, the Company withdrew approximately $502,000 and $887,000, respectively, from
the Trust Account to pay income and franchise taxes including estimated taxes. In addition, the Company withdrew approximately
$2,176,000, in August 2020, in order to fund redemptions of 211,561 shares of Class A common stock associated with the Charter
Amendment discussed in Note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5" t="inlineStr">
        <is>
          <t>Equity [Abstract]</t>
        </is>
      </c>
    </row>
    <row r="4">
      <c r="A4" s="3" t="inlineStr">
        <is>
          <t>STOCKHOLDERS' EQUITY</t>
        </is>
      </c>
      <c r="B4" s="3" t="inlineStr">
        <is>
          <t>NOTE
7 – STOCKHOLDERS' EQUITY Common
Stock The
authorized common stock of the Company is 110,000,000 shares, including 100,000,000 shares of Class A common stock, par value,
$0.0001, and 10,000,000 shares of Class B common stock, par value, $0.0001. The Company may (depending on the terms of the Business
Combination) be required to increase the authorized number of shares at the same time as its stockholders vote on the Business
Combination to the extent the Company seeks stockholder approval in connection with its Business Combination. Holders of the Company's
Class A and Class B common stock vote together as a single class and are entitled to one vote for each share of Class A and Class
B common stock they own. At
the Special Meeting in August 2020 (discussed further in Note 1), stockholders holding 211,561 shares of Class A common stock
exercised their right to redeem such shares for a pro rata portion of the funds in the Trust Account at a redemption price of
approximately $10.29 per share (approximately $2,176,000 in the aggregate), resulting in a total of 29,803,439 shares of Class
A common stock remaining outstanding (including shares reflected as subject to redemption). At
both September 30, 2020 and December 31, 2019, there were 7,503,750 shares of Class B common stock issued and outstanding. At
September 30, 2020 and December 31, 2019, there were 1,414,144 and 1,197,981 shares, respectively, of Class A common stock issued
and outstanding (excluding 28,389,295 and 28,817,019 shares, respectively, subject to possible redemption). Preferred
Stock The
Company is authorized to issue 1,000,000 shares of preferred stock, par value $0.0001, with such designations, voting and other
rights and preferences as may be determined from time to time by the Company's board of directors. At September 30, 2020
and December 31, 2019, there were no shares of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NOTE
8 – COMMITMENTS AND CONTINGENCIES Business
Combination Costs In
connection with identifying an initial Business Combination candidate and negotiating an initial Business Combination, the Company
has entered into and expects to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pensation) would be charged to operations in the
quarter that an initial Business Combination is consummated. In most instances (except with respect to our independent registered
public accounting firm), these engagement letters and agreements are expected to specifically provide that such counterparties
waive their rights to seek repayment from the funds in the Trust Account. Risks
and Uncertainties – COVID-19 Management
is currently continuing to evaluate the impact of the COVID-19 pandemic on the industry and has concluded that while it is reasonably
possible that the virus could have a negative effect on the Company's financial position, results of its operations and/or search
for a target company and/or a target company's financial position and results of its operations, the specific impact is
not readily determinable as of the date of these financial statements. The financial statements do not include any adjustments
that might result from the outcome of this uncertainty. Risks
and Uncertainties – Litigation Subsequent
to September 30, 2020, on October 2, 2020, a purported stockholder of the Company filed a lawsuit in the Supreme Court of the
State of New York, County of New York, captioned Lester Chiang v. Hennessy Capital Acquisition Corp. IV, et al., against the Company
and the members of its board of directors (the "Chiang Complaint"). The Chiang Complaint asserts a breach of fiduciary
duty claim against the individual defendants and an aiding and abetting claim against the Company in connection with the proposed
Business Combination. The Chiang Complaint alleges, among other things, that (i) defendants engaged in a flawed and unfair sales
process and agreed to inadequate consideration in connection with the proposed Business Combination, and (ii) that the initial
Registration Statement on Form S-4 filed with the SEC on September 18, 2020 in connection with the proposed Business Combination
is materially misleading and incomplete. The Chiang Complaint seeks, among other things, to enjoin the proposed Business Combination,
rescind the transaction or award rescissory damages to the extent it is consummated, and award attorneys' fees and expenses.
Defendants have not yet responded to the Chiang Complai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5" t="inlineStr">
        <is>
          <t>Accounting Policies [Abstract]</t>
        </is>
      </c>
    </row>
    <row r="4">
      <c r="A4" s="3" t="inlineStr">
        <is>
          <t>Principles of Consolidation</t>
        </is>
      </c>
      <c r="B4" s="3" t="inlineStr">
        <is>
          <t>Principles
of Consolidation: The
consolidated financial statements include the accounts of the Company and its wholly-owned subsidiary, HCAC IV First Merger Sub,
Ltd., an exempted company incorporated with limited liability in the Cayman Islands and HCAC IV Second Merger Sub, LLC, a Delaware
limited liability company and a direct, wholly owned subsidiary of the Company, both formed to facilitate the acquisition of Canoo
(Note 2). All significant intercompany balances and transactions have been eliminated in consolidation.</t>
        </is>
      </c>
    </row>
    <row r="5">
      <c r="A5" s="3" t="inlineStr">
        <is>
          <t>Basis of Presentation</t>
        </is>
      </c>
      <c r="B5" s="3" t="inlineStr">
        <is>
          <t xml:space="preserve"> Basis
of Presentation: The
accompanying unaudited condensed consolidated interim financial statements of the Company are presented in U.S. dollars and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September 30, 2020,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consolidated interim financial statements should be read in conjunction with the Company's audited
financial statements and notes thereto included in the Company's Annual Report on Form 10-K filed with the SEC on March 16, 2020.</t>
        </is>
      </c>
    </row>
    <row r="6">
      <c r="A6" s="3" t="inlineStr">
        <is>
          <t>Emerging Growth Company</t>
        </is>
      </c>
      <c r="B6" s="3"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t>
        </is>
      </c>
    </row>
    <row r="7">
      <c r="A7" s="3" t="inlineStr">
        <is>
          <t>Net Income (Loss) per Share</t>
        </is>
      </c>
      <c r="B7" s="3" t="inlineStr">
        <is>
          <t>Net
Income (Loss) per Share: Net
income (loss) per common share is computed by dividing net income (loss) applicable to common stockholders by the weighted average
number of shares of common stock outstanding for the period. The Company has not considered the effect of the warrants sold in
the Public Offering and Private Placement to purchase an aggregate of 36,092,750 Class A common stock in the calculation of diluted
income (loss) per share, since their inclusion would be anti-dilutive under the treasury stock method. As a result, diluted income
(loss) per common share is the same as basic loss per common share for the period. The
Company's statements of operations include a presentation of income (loss) per share for common stock subject to redemption
in a manner similar to the two-class method of income (loss) per share. Net income (loss) per share, basic and diluted, for shares
of Class A common stock is calculated by dividing the interest income earned on the funds in the Trust Account, net of income
tax expense and franchise tax expense, by the weighted average number of shares of Class A common stock outstanding since their
original issuance. Net income (loss) per common share, basic and diluted, for shares of Class B common stock is calculated by
dividing net income (loss) less income attributable to Class A common stock, by the weighted average number of shares of Class
B common stock outstanding for the period. Net income (loss) available to each class of common stockholders is as follows for
the three and nine months ended September 30, 2020 and 2019:
Three months ended Nine months ended
September 30, September 30,
2020 2019 2020 2019
Net income available to Class A common stockholders:
Interest income $ 8,000 $ 1,744,000 $ 1,906,000 $ 4,130,000
Less/add: Income and franchise taxes/benefit 1,000 (405,000 ) (519,000 ) (952,000 )
Net income attributable to Class A common stockholders $ 9,000 $ 1,339,000 $ 1,387,000 $ 3,178,000
Net (loss) available to Class B common stockholders:
Net (loss) income $ (2,812,000 ) $ (941,000 ) $ (2,143,000 ) $ 492,000
Less: amount attributable to Class A common stockholders 9,000 (1,339,000 ) (1,387,000 ) (3,178,000 )
Net loss attributable to Class B common stockholders $ (2,821,000 ) $ (2,280,000 ) $ (3,530,000 ) $ (2,686,000 )</t>
        </is>
      </c>
    </row>
    <row r="8">
      <c r="A8" s="3" t="inlineStr">
        <is>
          <t>Concentration of Credit Risk</t>
        </is>
      </c>
      <c r="B8" s="3"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3" t="inlineStr">
        <is>
          <t>Financial Instruments</t>
        </is>
      </c>
      <c r="B9" s="3" t="inlineStr">
        <is>
          <t>Financial
Instruments: The
fair value of the Company's assets and liabilities, which qualify as financial instruments under FASB ASC 820,
"Fair Value Measurements and Disclosures," approximates the carrying amounts represented in the financial statements.</t>
        </is>
      </c>
    </row>
    <row r="10">
      <c r="A10" s="3" t="inlineStr">
        <is>
          <t>Use of Estimates</t>
        </is>
      </c>
      <c r="B10" s="3" t="inlineStr">
        <is>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ctual results could differ from
those estimates.</t>
        </is>
      </c>
    </row>
    <row r="11">
      <c r="A11" s="3" t="inlineStr">
        <is>
          <t>Deferred Offering Costs</t>
        </is>
      </c>
      <c r="B11" s="3" t="inlineStr">
        <is>
          <t>Deferred
Offering Costs: The
Company complies with the requirements of the FASB ASC 340-10-S99-1 and SEC Staff Accounting Bulletin (SAB) Topic 5A — "Expenses
of Offering". Costs incurred in connection with preparation for the Public Offering (approximately $18,865,000) including
underwriters' discount, have been charged to equity upon completion of the Public Offering.</t>
        </is>
      </c>
    </row>
    <row r="12">
      <c r="A12" s="3" t="inlineStr">
        <is>
          <t>Income Taxes</t>
        </is>
      </c>
      <c r="B12" s="3" t="inlineStr">
        <is>
          <t>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three and nine months
ended September 30, 2020 and 2019, the Company recorded income tax (credit) expense of approximately $(9,000), $369,000, $355,000
and $835,000, respectively, primarily related to interest income earned on the Trust Account, net of taxes. The Company's
effective tax rates for the three and nine months ended September 30, 2020 and 2019 were approximately (0.3)%, 21%, 61% and 63%,
respectively, and differs from the expected income tax rate due to the start-up costs (discussed above and including Business
Combination costs) which are not currently deductible. At September 30, 2020 and December 31, 2019, the Company had a deferred
tax asset of approximately $1,375,000 and $640,000, respectively, primarily related to start-up and Business Combination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20 or December
31, 2019. The Company recognizes accrued interest and penalties related to unrecognized tax benefits as income tax expense. No
amounts were accrued for the payment of interest and penalties at September 30, 2020 or December 31, 2019. The Company is currently
not aware of any issues under review that could result in significant payments, accruals or material deviation from its position.
The Company is subject to income tax examinations by major taxing authorities since inception.</t>
        </is>
      </c>
    </row>
    <row r="13">
      <c r="A13" s="3" t="inlineStr">
        <is>
          <t>Redeemable Common Stock</t>
        </is>
      </c>
      <c r="B13" s="3" t="inlineStr">
        <is>
          <t>Redeemable
Common Stock: As
discussed in Note 4, all of the remaining 29,803,439 public shares sold as part of Units in the Public Offering in 2019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upon the closing of a Business Combination. The
Company recognizes changes in redemption value immediately as they occur and adjusts the carrying value of the securities at the
end of each reporting period. Increases or decreases in the carrying amount of redeemable common stock are affected by adjustments
to additional paid-in capital. Accordingly, at September 30, 2020 and December 31, 2019, 28,389,295 and 28,817,019, respectively,
of the 29,803,439 and 30,015,000, respectively, public shares outstanding at September 30, 2020 and December 31, 2019, were classified
outside of permanent equity.</t>
        </is>
      </c>
    </row>
    <row r="14">
      <c r="A14" s="3" t="inlineStr">
        <is>
          <t>Recent Accounting Pronouncements</t>
        </is>
      </c>
      <c r="B14" s="3" t="inlineStr">
        <is>
          <t>Recent
Accounting Pronouncements: Management
does not believe that any recently issued, but not yet effective, accounting pronouncements, if currently adopted, would have
a material effect on the Company's financial statements.</t>
        </is>
      </c>
    </row>
    <row r="15">
      <c r="A15" s="3" t="inlineStr">
        <is>
          <t>Subsequent Events</t>
        </is>
      </c>
      <c r="B15" s="3" t="inlineStr">
        <is>
          <t>Subsequent
Events: Management
has evaluated subsequent events to determine if events or transactions occurring after the date of the financial statements but
before the financial statements were issued, require potential adjustment to or disclosure in the financial statements and has
concluded that all such events that would require adjustment or disclosure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0</t>
        </is>
      </c>
    </row>
    <row r="3">
      <c r="A3" s="5" t="inlineStr">
        <is>
          <t>Accounting Policies [Abstract]</t>
        </is>
      </c>
    </row>
    <row r="4">
      <c r="A4" s="3" t="inlineStr">
        <is>
          <t>Schedule of net income (loss) available to each class of common stockholders</t>
        </is>
      </c>
      <c r="B4" s="3" t="inlineStr">
        <is>
          <t>Three months ended Nine months ended
September 30, September 30,
2020 2019 2020 2019
Net income available to Class A common stockholders:
Interest income $ 8,000 $ 1,744,000 $ 1,906,000 $ 4,130,000
Less/add: Income and franchise taxes/benefit 1,000 (405,000 ) (519,000 ) (952,000 )
Net income attributable to Class A common stockholders $ 9,000 $ 1,339,000 $ 1,387,000 $ 3,178,000
Net (loss) available to Class B common stockholders:
Net (loss) income $ (2,812,000 ) $ (941,000 ) $ (2,143,000 ) $ 492,000
Less: amount attributable to Class A common stockholders 9,000 (1,339,000 ) (1,387,000 ) (3,178,000 )
Net loss attributable to Class B common stockholders $ (2,821,000 ) $ (2,280,000 ) $ (3,530,000 ) $ (2,68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ust Account and Fair Value Measurement (Tables)</t>
        </is>
      </c>
      <c r="B1" s="2" t="inlineStr">
        <is>
          <t>9 Months Ended</t>
        </is>
      </c>
    </row>
    <row r="2">
      <c r="B2" s="2" t="inlineStr">
        <is>
          <t>Sep. 30, 2020</t>
        </is>
      </c>
    </row>
    <row r="3">
      <c r="A3" s="5" t="inlineStr">
        <is>
          <t>Fair Value Disclosures [Abstract]</t>
        </is>
      </c>
    </row>
    <row r="4">
      <c r="A4" s="3" t="inlineStr">
        <is>
          <t>Schedule of assets measured at fair value on a recurring basis</t>
        </is>
      </c>
      <c r="B4" s="3" t="inlineStr">
        <is>
          <t xml:space="preserve">Carrying Gross Quoted Price
value
at Unrealized Prices
in
September 30, Holding Active Markets
Description 2020 Gains (Level
1)
Money market fund $ 306,566,000 $   - $ 306,566,000
Carrying Gross Quoted
Price
value at Unrealized Prices
in
December 31, Holding Active Markets
Description 2019 Gains (Level
1)
Cash and money market funds $ 11,000 $ - $ 11,000
U.S. government
treasury bills 307,327,000 6,000 307,333,000
Total $ 307,338,000 $ 6,000 $ 307,34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 width="14" customWidth="1" min="5" max="5"/>
    <col width="14" customWidth="1" min="6" max="6"/>
  </cols>
  <sheetData>
    <row r="1">
      <c r="A1" s="1" t="inlineStr">
        <is>
          <t>Description of Organization and Business Operations (Details) - USD ($)</t>
        </is>
      </c>
      <c r="B1" s="2" t="inlineStr">
        <is>
          <t>1 Months Ended</t>
        </is>
      </c>
      <c r="C1" s="2" t="inlineStr">
        <is>
          <t>9 Months Ended</t>
        </is>
      </c>
    </row>
    <row r="2">
      <c r="B2" s="2" t="inlineStr">
        <is>
          <t>Aug. 31, 2020</t>
        </is>
      </c>
      <c r="C2" s="2" t="inlineStr">
        <is>
          <t>Sep. 30, 2020</t>
        </is>
      </c>
      <c r="D2" s="2" t="inlineStr">
        <is>
          <t>Sep. 30, 2019</t>
        </is>
      </c>
      <c r="E2" s="2" t="inlineStr">
        <is>
          <t>Dec. 31, 2019</t>
        </is>
      </c>
      <c r="F2" s="2" t="inlineStr">
        <is>
          <t>Mar. 05, 2019</t>
        </is>
      </c>
    </row>
    <row r="3">
      <c r="A3" s="5" t="inlineStr">
        <is>
          <t>Description of Organization and Business Operations (Textual)</t>
        </is>
      </c>
    </row>
    <row r="4">
      <c r="A4" s="3" t="inlineStr">
        <is>
          <t>Proceeds from issuance of public offering</t>
        </is>
      </c>
      <c r="C4" s="3" t="inlineStr">
        <is>
          <t xml:space="preserve"> </t>
        </is>
      </c>
      <c r="D4" s="6" t="n">
        <v>300150000</v>
      </c>
    </row>
    <row r="5">
      <c r="A5" s="3" t="inlineStr">
        <is>
          <t>Proceeds from issuance of private placement</t>
        </is>
      </c>
      <c r="C5" s="6" t="n">
        <v>13581500</v>
      </c>
    </row>
    <row r="6">
      <c r="A6" s="3" t="inlineStr">
        <is>
          <t>Business acquisition, description</t>
        </is>
      </c>
      <c r="C6" s="3" t="inlineStr">
        <is>
          <t>The Company will only have until December 31, 2020 to complete its initial Business Combination unless stockholders approve an extension of such date. If the Company does not complete an initial Business Combination within the extended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waived their rights to participate in any redemption with respect to their Founder Shares (as defined in Note 5); however, if the initial stockholders or any of the Company’s officers, directors or affiliates acquire shares of Class A common stock in or after the Public Offering.</t>
        </is>
      </c>
    </row>
    <row r="7">
      <c r="A7" s="3" t="inlineStr">
        <is>
          <t>Tangible assets</t>
        </is>
      </c>
      <c r="C7" s="6" t="n">
        <v>5000001</v>
      </c>
    </row>
    <row r="8">
      <c r="A8" s="3" t="inlineStr">
        <is>
          <t>Interest paid</t>
        </is>
      </c>
      <c r="C8" s="6" t="n">
        <v>100000</v>
      </c>
    </row>
    <row r="9">
      <c r="A9" s="3" t="inlineStr">
        <is>
          <t>Business combination price per share</t>
        </is>
      </c>
      <c r="C9" s="7" t="n">
        <v>10.1</v>
      </c>
    </row>
    <row r="10">
      <c r="A10" s="3" t="inlineStr">
        <is>
          <t>Investment in trust account</t>
        </is>
      </c>
      <c r="C10" s="6" t="n">
        <v>306566000</v>
      </c>
    </row>
    <row r="11">
      <c r="A11" s="3" t="inlineStr">
        <is>
          <t>Cash in trust account</t>
        </is>
      </c>
      <c r="C11" s="6" t="n">
        <v>303151500</v>
      </c>
      <c r="F11" s="6" t="n">
        <v>303151500</v>
      </c>
    </row>
    <row r="12">
      <c r="A12" s="3" t="inlineStr">
        <is>
          <t>Public shares</t>
        </is>
      </c>
      <c r="C12" s="4" t="n">
        <v>30015000</v>
      </c>
    </row>
    <row r="13">
      <c r="A13" s="3" t="inlineStr">
        <is>
          <t>Negative working capital</t>
        </is>
      </c>
      <c r="C13" s="6" t="n">
        <v>4655000</v>
      </c>
      <c r="E13" s="6" t="n">
        <v>1107000</v>
      </c>
    </row>
    <row r="14">
      <c r="A14" s="3" t="inlineStr">
        <is>
          <t>Liabilities</t>
        </is>
      </c>
      <c r="C14" s="4" t="n">
        <v>4800000</v>
      </c>
      <c r="E14" s="6" t="n">
        <v>2075000</v>
      </c>
    </row>
    <row r="15">
      <c r="A15" s="3" t="inlineStr">
        <is>
          <t>Cash</t>
        </is>
      </c>
      <c r="C15" s="6" t="n">
        <v>355000</v>
      </c>
    </row>
    <row r="16">
      <c r="A16" s="3" t="inlineStr">
        <is>
          <t>Withdrawn from the trust account</t>
        </is>
      </c>
      <c r="B16" s="6" t="n">
        <v>2176000</v>
      </c>
    </row>
    <row r="17">
      <c r="A17" s="3" t="inlineStr">
        <is>
          <t>Class A Common Stock</t>
        </is>
      </c>
    </row>
    <row r="18">
      <c r="A18" s="5" t="inlineStr">
        <is>
          <t>Description of Organization and Business Operations (Textual)</t>
        </is>
      </c>
    </row>
    <row r="19">
      <c r="A19" s="3" t="inlineStr">
        <is>
          <t>Business combination, description</t>
        </is>
      </c>
      <c r="C19" s="3" t="inlineStr">
        <is>
          <t>At the Special Meeting, stockholders holding 211,561 shares of Class A common stock exercised their right to redeem such shares for a pro rata portion of the funds in the Trust Account at a redemption price of approximately $10.29 per share. As a result, approximately $2,176,000 in cash was removed from the Trust Account to pay such holders and 29,803,439 shares of Class A common stock remained outstanding.</t>
        </is>
      </c>
    </row>
    <row r="20">
      <c r="A20" s="3" t="inlineStr">
        <is>
          <t>Over-Allotment Option [Member]</t>
        </is>
      </c>
    </row>
    <row r="21">
      <c r="A21" s="5" t="inlineStr">
        <is>
          <t>Description of Organization and Business Operations (Textual)</t>
        </is>
      </c>
    </row>
    <row r="22">
      <c r="A22" s="3" t="inlineStr">
        <is>
          <t>Business acquisition, description</t>
        </is>
      </c>
      <c r="C22" s="3" t="inlineStr">
        <is>
          <t>(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by December 31, 2020 or (ii) with respect to any other provision relating to stockholders’ rights or pre-Business Combination activity, and (c) the redemption of the public shares if the Company is unable to complete the initial Business Combination by December 31, 2020, subject to applicable law. The proceeds deposited in the Trust Account could become subject to the claims of creditors, if any, which could have priority over the claims of the public stockholders.</t>
        </is>
      </c>
    </row>
    <row r="23">
      <c r="A23" s="3" t="inlineStr">
        <is>
          <t>Business combination, description</t>
        </is>
      </c>
      <c r="C23" s="3" t="inlineStr">
        <is>
          <t>“Target Business” is one or more target businesses that together have a fair market value equal to at least 80% of the balance in the Trust Account (less the deferred underwriting commissions and taxes payable on interest earned) at the time of signing a definitive agreement in connection with the Company’s initial Business Combination. There is no assurance that the Company will be able to successfully effect its initial Business Combination.</t>
        </is>
      </c>
    </row>
    <row r="24">
      <c r="A24" s="3" t="inlineStr">
        <is>
          <t>IPO [Member]</t>
        </is>
      </c>
    </row>
    <row r="25">
      <c r="A25" s="5" t="inlineStr">
        <is>
          <t>Description of Organization and Business Operations (Textual)</t>
        </is>
      </c>
    </row>
    <row r="26">
      <c r="A26" s="3" t="inlineStr">
        <is>
          <t>Proceeds from issuance of public offering</t>
        </is>
      </c>
      <c r="C26" s="6" t="n">
        <v>300150000</v>
      </c>
    </row>
    <row r="27">
      <c r="A27" s="3" t="inlineStr">
        <is>
          <t>Business acquisition, description</t>
        </is>
      </c>
      <c r="C27" s="3" t="inlineStr">
        <is>
          <t>The Company only has until December 31, 2020 (as amended by the Charter Amendment discussed above) to complete its initial Business Combination. If the Company does not complete its initial Business Combination by December 31, 2020, the Company wi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and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waived their rights to participate in any redemption with respect to their Founder Shares; however, if such initial stockholders or any of the Company’s officers, directors or affiliates acquire shares of Class A common stock in or after the Public Offering, they will be entitled to a pro rata share of the Trust Account for such shares upon the Company’s redemption or liquidation in the event the Company does not complete a Business Combination within the required time period.</t>
        </is>
      </c>
    </row>
    <row r="28">
      <c r="A28" s="3" t="inlineStr">
        <is>
          <t>Interest paid</t>
        </is>
      </c>
      <c r="C28" s="6" t="n">
        <v>100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5" t="inlineStr">
        <is>
          <t>Current assets:</t>
        </is>
      </c>
    </row>
    <row r="3">
      <c r="A3" s="3" t="inlineStr">
        <is>
          <t>Cash</t>
        </is>
      </c>
      <c r="B3" s="6" t="n">
        <v>355000</v>
      </c>
      <c r="C3" s="6" t="n">
        <v>1124000</v>
      </c>
    </row>
    <row r="4">
      <c r="A4" s="3" t="inlineStr">
        <is>
          <t>Prepaid expenses</t>
        </is>
      </c>
      <c r="B4" s="4" t="n">
        <v>50000</v>
      </c>
      <c r="C4" s="4" t="n">
        <v>50000</v>
      </c>
    </row>
    <row r="5">
      <c r="A5" s="3" t="inlineStr">
        <is>
          <t>Total current assets</t>
        </is>
      </c>
      <c r="B5" s="4" t="n">
        <v>405000</v>
      </c>
      <c r="C5" s="4" t="n">
        <v>1174000</v>
      </c>
    </row>
    <row r="6">
      <c r="A6" s="3" t="inlineStr">
        <is>
          <t>Cash and investments held in trust account</t>
        </is>
      </c>
      <c r="B6" s="4" t="n">
        <v>306566000</v>
      </c>
      <c r="C6" s="4" t="n">
        <v>307338000</v>
      </c>
    </row>
    <row r="7">
      <c r="A7" s="3" t="inlineStr">
        <is>
          <t>Total assets</t>
        </is>
      </c>
      <c r="B7" s="4" t="n">
        <v>306971000</v>
      </c>
      <c r="C7" s="4" t="n">
        <v>308512000</v>
      </c>
    </row>
    <row r="8">
      <c r="A8" s="5" t="inlineStr">
        <is>
          <t>Current liabilities:</t>
        </is>
      </c>
    </row>
    <row r="9">
      <c r="A9" s="3" t="inlineStr">
        <is>
          <t>Accounts payable</t>
        </is>
      </c>
      <c r="B9" s="4" t="n">
        <v>6000</v>
      </c>
      <c r="C9" s="4" t="n">
        <v>46000</v>
      </c>
    </row>
    <row r="10">
      <c r="A10" s="3" t="inlineStr">
        <is>
          <t>Accrued liabilities</t>
        </is>
      </c>
      <c r="B10" s="4" t="n">
        <v>4834000</v>
      </c>
      <c r="C10" s="4" t="n">
        <v>2119000</v>
      </c>
    </row>
    <row r="11">
      <c r="A11" s="3" t="inlineStr">
        <is>
          <t>Deferred compensation</t>
        </is>
      </c>
      <c r="B11" s="4" t="n">
        <v>220000</v>
      </c>
      <c r="C11" s="4" t="n">
        <v>116000</v>
      </c>
    </row>
    <row r="12">
      <c r="A12" s="3" t="inlineStr">
        <is>
          <t>Total current liabilities</t>
        </is>
      </c>
      <c r="B12" s="4" t="n">
        <v>5060000</v>
      </c>
      <c r="C12" s="4" t="n">
        <v>2281000</v>
      </c>
    </row>
    <row r="13">
      <c r="A13" s="5" t="inlineStr">
        <is>
          <t>Other liabilities:</t>
        </is>
      </c>
    </row>
    <row r="14">
      <c r="A14" s="3" t="inlineStr">
        <is>
          <t>Deferred underwriting compensation</t>
        </is>
      </c>
      <c r="B14" s="4" t="n">
        <v>10179000</v>
      </c>
      <c r="C14" s="4" t="n">
        <v>10179000</v>
      </c>
    </row>
    <row r="15">
      <c r="A15" s="3" t="inlineStr">
        <is>
          <t>Total liabilities</t>
        </is>
      </c>
      <c r="B15" s="4" t="n">
        <v>15239000</v>
      </c>
      <c r="C15" s="4" t="n">
        <v>12460000</v>
      </c>
    </row>
    <row r="16">
      <c r="A16" s="3" t="inlineStr">
        <is>
          <t>Commitments and contingencies</t>
        </is>
      </c>
      <c r="B16" s="3" t="inlineStr">
        <is>
          <t xml:space="preserve"> </t>
        </is>
      </c>
      <c r="C16" s="3" t="inlineStr">
        <is>
          <t xml:space="preserve"> </t>
        </is>
      </c>
    </row>
    <row r="17">
      <c r="A17" s="3" t="inlineStr">
        <is>
          <t>Common stock subject to possible redemption; 28,389,295 and 28,817,019 shares at September 30, 2020 and December 31, 2019, respectively, (at value of approximately $10.10 per share)</t>
        </is>
      </c>
      <c r="B17" s="4" t="n">
        <v>286732000</v>
      </c>
      <c r="C17" s="4" t="n">
        <v>291052000</v>
      </c>
    </row>
    <row r="18">
      <c r="A18" s="5" t="inlineStr">
        <is>
          <t>Stockholders' equity:</t>
        </is>
      </c>
    </row>
    <row r="19">
      <c r="A19" s="3" t="inlineStr">
        <is>
          <t>Preferred stock, $0.0001 par value; 1,000,000 authorized shares; none issued or outstanding at September 30, 2020 and December 31, 2019</t>
        </is>
      </c>
      <c r="B19" s="3" t="inlineStr">
        <is>
          <t xml:space="preserve"> </t>
        </is>
      </c>
      <c r="C19" s="3" t="inlineStr">
        <is>
          <t xml:space="preserve"> </t>
        </is>
      </c>
    </row>
    <row r="20">
      <c r="A20" s="3" t="inlineStr">
        <is>
          <t>Common stock value</t>
        </is>
      </c>
      <c r="B20" s="3" t="inlineStr">
        <is>
          <t xml:space="preserve"> </t>
        </is>
      </c>
      <c r="C20" s="3" t="inlineStr">
        <is>
          <t xml:space="preserve"> </t>
        </is>
      </c>
    </row>
    <row r="21">
      <c r="A21" s="3" t="inlineStr">
        <is>
          <t>Additional paid-in-capital</t>
        </is>
      </c>
      <c r="B21" s="4" t="n">
        <v>5985000</v>
      </c>
      <c r="C21" s="4" t="n">
        <v>3842000</v>
      </c>
    </row>
    <row r="22">
      <c r="A22" s="3" t="inlineStr">
        <is>
          <t>(Accumulated deficit) Retained earnings</t>
        </is>
      </c>
      <c r="B22" s="4" t="n">
        <v>-986000</v>
      </c>
      <c r="C22" s="4" t="n">
        <v>1157000</v>
      </c>
    </row>
    <row r="23">
      <c r="A23" s="3" t="inlineStr">
        <is>
          <t>Total stockholders' equity</t>
        </is>
      </c>
      <c r="B23" s="4" t="n">
        <v>5000000</v>
      </c>
      <c r="C23" s="4" t="n">
        <v>5000000</v>
      </c>
    </row>
    <row r="24">
      <c r="A24" s="3" t="inlineStr">
        <is>
          <t>Total liabilities and stockholders' equity</t>
        </is>
      </c>
      <c r="B24" s="4" t="n">
        <v>306971000</v>
      </c>
      <c r="C24" s="4" t="n">
        <v>308512000</v>
      </c>
    </row>
    <row r="25">
      <c r="A25" s="3" t="inlineStr">
        <is>
          <t>Class A Common Stock</t>
        </is>
      </c>
    </row>
    <row r="26">
      <c r="A26" s="5" t="inlineStr">
        <is>
          <t>Stockholders' equity:</t>
        </is>
      </c>
    </row>
    <row r="27">
      <c r="A27" s="3" t="inlineStr">
        <is>
          <t>Common stock value</t>
        </is>
      </c>
      <c r="B27" s="3" t="inlineStr">
        <is>
          <t xml:space="preserve"> </t>
        </is>
      </c>
      <c r="C27" s="3" t="inlineStr">
        <is>
          <t xml:space="preserve"> </t>
        </is>
      </c>
    </row>
    <row r="28">
      <c r="A28" s="3" t="inlineStr">
        <is>
          <t>Class B Common Stock</t>
        </is>
      </c>
    </row>
    <row r="29">
      <c r="A29" s="5" t="inlineStr">
        <is>
          <t>Stockholders' equity:</t>
        </is>
      </c>
    </row>
    <row r="30">
      <c r="A30" s="3" t="inlineStr">
        <is>
          <t>Common stock value</t>
        </is>
      </c>
      <c r="B30" s="4" t="n">
        <v>1000</v>
      </c>
      <c r="C30" s="4" t="n">
        <v>1000</v>
      </c>
    </row>
    <row r="31">
      <c r="A31" s="3" t="inlineStr">
        <is>
          <t>Total stockholders' equity</t>
        </is>
      </c>
      <c r="B31" s="6" t="n">
        <v>1000</v>
      </c>
      <c r="C31"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4" customWidth="1" min="2" max="2"/>
    <col width="80" customWidth="1" min="3" max="3"/>
    <col width="14" customWidth="1" min="4" max="4"/>
  </cols>
  <sheetData>
    <row r="1">
      <c r="A1" s="1" t="inlineStr">
        <is>
          <t>Merger Agreement (Details) - USD ($)</t>
        </is>
      </c>
      <c r="B1" s="2" t="inlineStr">
        <is>
          <t>Aug. 17, 2020</t>
        </is>
      </c>
      <c r="C1" s="2" t="inlineStr">
        <is>
          <t>Sep. 30, 2020</t>
        </is>
      </c>
      <c r="D1" s="2" t="inlineStr">
        <is>
          <t>Sep. 30, 2019</t>
        </is>
      </c>
    </row>
    <row r="2">
      <c r="A2" s="5" t="inlineStr">
        <is>
          <t>Merger Agreement (Textual)</t>
        </is>
      </c>
    </row>
    <row r="3">
      <c r="A3" s="3" t="inlineStr">
        <is>
          <t>Purchase price per share</t>
        </is>
      </c>
      <c r="D3" s="6" t="n">
        <v>10</v>
      </c>
    </row>
    <row r="4">
      <c r="A4" s="3" t="inlineStr">
        <is>
          <t>Class A Common Stock [Member]</t>
        </is>
      </c>
    </row>
    <row r="5">
      <c r="A5" s="5" t="inlineStr">
        <is>
          <t>Merger Agreement (Textual)</t>
        </is>
      </c>
    </row>
    <row r="6">
      <c r="A6" s="3" t="inlineStr">
        <is>
          <t>Business combination, description</t>
        </is>
      </c>
      <c r="C6" s="3" t="inlineStr">
        <is>
          <t>At the Special Meeting, stockholders holding 211,561 shares of Class A common stock exercised their right to redeem such shares for a pro rata portion of the funds in the Trust Account at a redemption price of approximately $10.29 per share. As a result, approximately $2,176,000 in cash was removed from the Trust Account to pay such holders and 29,803,439 shares of Class A common stock remained outstanding.</t>
        </is>
      </c>
    </row>
    <row r="7">
      <c r="A7" s="3" t="inlineStr">
        <is>
          <t>Purchase price per share</t>
        </is>
      </c>
      <c r="B7" s="6" t="n">
        <v>10</v>
      </c>
    </row>
    <row r="8">
      <c r="A8" s="3" t="inlineStr">
        <is>
          <t>Aggregate purchase price amount</t>
        </is>
      </c>
      <c r="B8" s="6" t="n">
        <v>323250000</v>
      </c>
    </row>
    <row r="9">
      <c r="A9" s="3" t="inlineStr">
        <is>
          <t>Issuance of common stock</t>
        </is>
      </c>
      <c r="B9" s="4" t="n">
        <v>32325000</v>
      </c>
      <c r="D9" s="4" t="n">
        <v>30015000</v>
      </c>
    </row>
    <row r="10">
      <c r="A10" s="3" t="inlineStr">
        <is>
          <t>Business combination closing, description</t>
        </is>
      </c>
      <c r="C10" s="3" t="inlineStr">
        <is>
          <t>The Business Combination (the “Closing”) consists of 175 million newly issued shares of Class A common stock valued at $10.00 per share. In addition, Canoo shareholders have the right to receive up to an additional 15 million shares of the Company’s Class A common stock if certain share price thresholds are achieved within five years of the closing date of the Business Combination. At the Closing, each outstanding ordinary share of Canoo, par value of $0.0001 per share (“Canoo Ordinary Shares”), including each of the outstanding preference shares of Canoo, par value $0.0001 per share, designated as A Series Preference Shares and designated as A-1 Series Preference Shares that will have been converted into Canoo Ordinary Shares immediately prior to the Closing, will be cancelled and automatically converted into the right to receive a pro rata portion of (x) the 175 million shares of Class A common stock of the Company that the Company will issue at the Closing and (y) up to 15 million shares of Class A common stock that may be issued if certain share prices of HCAC Class A common stock are achieved and other conditions set forth in the Merger Agreement are satisfied.</t>
        </is>
      </c>
    </row>
    <row r="11">
      <c r="A11" s="3" t="inlineStr">
        <is>
          <t>Sponsor [Member]</t>
        </is>
      </c>
    </row>
    <row r="12">
      <c r="A12" s="5" t="inlineStr">
        <is>
          <t>Merger Agreement (Textual)</t>
        </is>
      </c>
    </row>
    <row r="13">
      <c r="A13" s="3" t="inlineStr">
        <is>
          <t>Business combination, description</t>
        </is>
      </c>
      <c r="C13" s="3" t="inlineStr">
        <is>
          <t>(i) the Sponsor will exchange all of its 11,739,394 outstanding Private Placement Warrants (Note 5) for 2,347,879 newly issued shares of Class B common stock, (ii) the Sponsor will forfeit an equivalent number of existing shares of Class B common stock to the Company for no consideration, and (iii) if at the Closing the sum of (A)(1) the amount of cash available in the Trust Account, less (2) all amounts to be paid by the Company pursuant to the exercise of redemption rights (Note 1), plus (B) the amount of gross proceeds received by the Company from the PIPE Financing (without, for the avoidance of doubt, taking into account any transaction fees, costs and expenses paid or required to be paid in connection with the Business Combination and the PIPE Financing) is less than $350 million, then 500,000 shares of Class B common stock held by the Sponsor (which shares will automatically convert into shares of Class A common stock at the effective time of the closing) will become unvested and subject to certain vesting conditions if certain share price thresholds are achieved within two years of the closing date of the Business Combination. Following the Closing, the Company intends to change its name to Canoo Inc.</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tails)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5" t="inlineStr">
        <is>
          <t>Net income available to Class A common stockholders:</t>
        </is>
      </c>
    </row>
    <row r="4">
      <c r="A4" s="3" t="inlineStr">
        <is>
          <t>Interest income</t>
        </is>
      </c>
      <c r="C4" s="6" t="n">
        <v>8000</v>
      </c>
      <c r="D4" s="6" t="n">
        <v>1744000</v>
      </c>
      <c r="E4" s="6" t="n">
        <v>1906000</v>
      </c>
      <c r="F4" s="6" t="n">
        <v>4130000</v>
      </c>
    </row>
    <row r="5">
      <c r="A5" s="3" t="inlineStr">
        <is>
          <t>Less: Income and franchise taxes</t>
        </is>
      </c>
      <c r="C5" s="4" t="n">
        <v>1000</v>
      </c>
      <c r="D5" s="4" t="n">
        <v>-405000</v>
      </c>
      <c r="E5" s="4" t="n">
        <v>-519000</v>
      </c>
      <c r="F5" s="4" t="n">
        <v>-952000</v>
      </c>
    </row>
    <row r="6">
      <c r="A6" s="3" t="inlineStr">
        <is>
          <t>Net income attributable to Class A common stockholders</t>
        </is>
      </c>
      <c r="C6" s="4" t="n">
        <v>9000</v>
      </c>
      <c r="D6" s="4" t="n">
        <v>1339000</v>
      </c>
      <c r="E6" s="4" t="n">
        <v>1387000</v>
      </c>
      <c r="F6" s="4" t="n">
        <v>3178000</v>
      </c>
    </row>
    <row r="7">
      <c r="A7" s="5" t="inlineStr">
        <is>
          <t>Net (loss) available to Class B common stockholders:</t>
        </is>
      </c>
    </row>
    <row r="8">
      <c r="A8" s="3" t="inlineStr">
        <is>
          <t>Net (loss) income</t>
        </is>
      </c>
      <c r="B8" s="6" t="n">
        <v>-2812000</v>
      </c>
      <c r="C8" s="4" t="n">
        <v>-2812000</v>
      </c>
      <c r="D8" s="4" t="n">
        <v>-941000</v>
      </c>
      <c r="E8" s="4" t="n">
        <v>-2143000</v>
      </c>
      <c r="F8" s="4" t="n">
        <v>492000</v>
      </c>
    </row>
    <row r="9">
      <c r="A9" s="3" t="inlineStr">
        <is>
          <t>Less: amount attributable to Class A common stockholders</t>
        </is>
      </c>
      <c r="C9" s="4" t="n">
        <v>9000</v>
      </c>
      <c r="D9" s="4" t="n">
        <v>-1339000</v>
      </c>
      <c r="E9" s="4" t="n">
        <v>-1387000</v>
      </c>
      <c r="F9" s="4" t="n">
        <v>-3178000</v>
      </c>
    </row>
    <row r="10">
      <c r="A10" s="3" t="inlineStr">
        <is>
          <t>Net loss attributable to Class B common stockholders</t>
        </is>
      </c>
      <c r="C10" s="6" t="n">
        <v>-2821000</v>
      </c>
      <c r="D10" s="6" t="n">
        <v>-2280000</v>
      </c>
      <c r="E10" s="6" t="n">
        <v>-3530000</v>
      </c>
      <c r="F10" s="6" t="n">
        <v>-2686000</v>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Details Textual) - USD ($)</t>
        </is>
      </c>
      <c r="B1" s="2" t="inlineStr">
        <is>
          <t>3 Months Ended</t>
        </is>
      </c>
      <c r="E1" s="2" t="inlineStr">
        <is>
          <t>9 Months Ended</t>
        </is>
      </c>
      <c r="G1" s="2" t="inlineStr">
        <is>
          <t>12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5" t="inlineStr">
        <is>
          <t>Summary of Significant Accounting Policies (Textual)</t>
        </is>
      </c>
    </row>
    <row r="4">
      <c r="A4" s="3" t="inlineStr">
        <is>
          <t>Diluted income (loss) per share</t>
        </is>
      </c>
      <c r="E4" s="4" t="n">
        <v>36092750</v>
      </c>
    </row>
    <row r="5">
      <c r="A5" s="3" t="inlineStr">
        <is>
          <t>Federal depository insurance coverage</t>
        </is>
      </c>
      <c r="B5" s="6" t="n">
        <v>250000</v>
      </c>
      <c r="E5" s="6" t="n">
        <v>250000</v>
      </c>
    </row>
    <row r="6">
      <c r="A6" s="3" t="inlineStr">
        <is>
          <t>Preparation for public offering</t>
        </is>
      </c>
      <c r="E6" s="4" t="n">
        <v>18865000</v>
      </c>
    </row>
    <row r="7">
      <c r="A7" s="3" t="inlineStr">
        <is>
          <t>Income tax expense</t>
        </is>
      </c>
      <c r="B7" s="4" t="n">
        <v>-9000</v>
      </c>
      <c r="C7" s="6" t="n">
        <v>9000</v>
      </c>
      <c r="D7" s="6" t="n">
        <v>355000</v>
      </c>
      <c r="E7" s="6" t="n">
        <v>369000</v>
      </c>
      <c r="F7" s="6" t="n">
        <v>835000</v>
      </c>
    </row>
    <row r="8">
      <c r="A8" s="3" t="inlineStr">
        <is>
          <t>Expected income tax rate</t>
        </is>
      </c>
      <c r="C8" s="3" t="inlineStr">
        <is>
          <t>(0.30%)</t>
        </is>
      </c>
      <c r="D8" s="3" t="inlineStr">
        <is>
          <t>61.00%</t>
        </is>
      </c>
      <c r="E8" s="3" t="inlineStr">
        <is>
          <t>21.00%</t>
        </is>
      </c>
      <c r="F8" s="3" t="inlineStr">
        <is>
          <t>63.00%</t>
        </is>
      </c>
    </row>
    <row r="9">
      <c r="A9" s="3" t="inlineStr">
        <is>
          <t>Deferred tax asset</t>
        </is>
      </c>
      <c r="B9" s="4" t="n">
        <v>1375000</v>
      </c>
      <c r="E9" s="6" t="n">
        <v>1375000</v>
      </c>
      <c r="G9" s="6" t="n">
        <v>640000</v>
      </c>
    </row>
    <row r="10">
      <c r="A10" s="3" t="inlineStr">
        <is>
          <t>Common stock issued outside of permanent equity</t>
        </is>
      </c>
      <c r="E10" s="4" t="n">
        <v>29803439</v>
      </c>
      <c r="G10" s="4" t="n">
        <v>30015000</v>
      </c>
    </row>
    <row r="11">
      <c r="A11" s="3" t="inlineStr">
        <is>
          <t>Tangible assets</t>
        </is>
      </c>
      <c r="B11" s="6" t="n">
        <v>5000001</v>
      </c>
      <c r="E11" s="6" t="n">
        <v>5000001</v>
      </c>
    </row>
    <row r="12">
      <c r="A12" s="3" t="inlineStr">
        <is>
          <t>Temporary equity, shares outstanding</t>
        </is>
      </c>
      <c r="B12" s="4" t="n">
        <v>28389295</v>
      </c>
      <c r="E12" s="4" t="n">
        <v>28389295</v>
      </c>
      <c r="G12" s="4" t="n">
        <v>28817019</v>
      </c>
    </row>
    <row r="13">
      <c r="A13" s="3" t="inlineStr">
        <is>
          <t>IPO [Member]</t>
        </is>
      </c>
    </row>
    <row r="14">
      <c r="A14" s="5" t="inlineStr">
        <is>
          <t>Summary of Significant Accounting Policies (Textual)</t>
        </is>
      </c>
    </row>
    <row r="15">
      <c r="A15" s="3" t="inlineStr">
        <is>
          <t>Common stock issued outside of permanent equity</t>
        </is>
      </c>
      <c r="E15" s="4" t="n">
        <v>29803439</v>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 width="14" customWidth="1" min="5" max="5"/>
    <col width="14" customWidth="1" min="6" max="6"/>
  </cols>
  <sheetData>
    <row r="1">
      <c r="A1" s="1" t="inlineStr">
        <is>
          <t>Public Offering (Details) - $ / shares</t>
        </is>
      </c>
      <c r="B1" s="2" t="inlineStr">
        <is>
          <t>1 Months Ended</t>
        </is>
      </c>
      <c r="C1" s="2" t="inlineStr">
        <is>
          <t>9 Months Ended</t>
        </is>
      </c>
    </row>
    <row r="2">
      <c r="B2" s="2" t="inlineStr">
        <is>
          <t>Mar. 05, 2019</t>
        </is>
      </c>
      <c r="C2" s="2" t="inlineStr">
        <is>
          <t>Sep. 30, 2020</t>
        </is>
      </c>
      <c r="D2" s="2" t="inlineStr">
        <is>
          <t>Aug. 17, 2020</t>
        </is>
      </c>
      <c r="E2" s="2" t="inlineStr">
        <is>
          <t>Dec. 31, 2019</t>
        </is>
      </c>
      <c r="F2" s="2" t="inlineStr">
        <is>
          <t>Sep. 30, 2019</t>
        </is>
      </c>
    </row>
    <row r="3">
      <c r="A3" s="5" t="inlineStr">
        <is>
          <t>Public Offering (Textual)</t>
        </is>
      </c>
    </row>
    <row r="4">
      <c r="A4" s="3" t="inlineStr">
        <is>
          <t>Sale of stock per share</t>
        </is>
      </c>
      <c r="F4" s="6" t="n">
        <v>10</v>
      </c>
    </row>
    <row r="5">
      <c r="A5" s="3" t="inlineStr">
        <is>
          <t>Underwriters option to purchase units</t>
        </is>
      </c>
      <c r="B5" s="4" t="n">
        <v>3915000</v>
      </c>
    </row>
    <row r="6">
      <c r="A6" s="3" t="inlineStr">
        <is>
          <t>Warrants issued connection over-allotment units</t>
        </is>
      </c>
      <c r="C6" s="4" t="n">
        <v>3915000</v>
      </c>
    </row>
    <row r="7">
      <c r="A7" s="3" t="inlineStr">
        <is>
          <t>Underwriter public shares aggregate purchase price, description</t>
        </is>
      </c>
      <c r="C7" s="3" t="inlineStr">
        <is>
          <t>The Company, which provides for the purchase by that underwriter of public shares for an aggregate purchase price of $125 million through, other than as described below, open market purchases or privately negotiated transactions with one or more third parties. In lieu of purchasing an aggregate of $125 million of public shares in the open market or privately negotiated transactions, up to $75 million of such aggregate purchase price may instead be in the form of an investment in the Company’s equity securities on terms to be mutually agreed between that underwriter and the Company, to occur concurrently with the closing of Business Combination.</t>
        </is>
      </c>
    </row>
    <row r="8">
      <c r="A8" s="3" t="inlineStr">
        <is>
          <t>Class A Common Stock [Member]</t>
        </is>
      </c>
    </row>
    <row r="9">
      <c r="A9" s="5" t="inlineStr">
        <is>
          <t>Public Offering (Textual)</t>
        </is>
      </c>
    </row>
    <row r="10">
      <c r="A10" s="3" t="inlineStr">
        <is>
          <t>Sale of stock per share</t>
        </is>
      </c>
      <c r="D10" s="6" t="n">
        <v>10</v>
      </c>
    </row>
    <row r="11">
      <c r="A11" s="3" t="inlineStr">
        <is>
          <t>Common stock par value</t>
        </is>
      </c>
      <c r="C11" s="8" t="n">
        <v>0.0001</v>
      </c>
      <c r="E11" s="8" t="n">
        <v>0.0001</v>
      </c>
    </row>
    <row r="12">
      <c r="A12" s="3" t="inlineStr">
        <is>
          <t>Class A Common Stock [Member] | Warrants [Member]</t>
        </is>
      </c>
    </row>
    <row r="13">
      <c r="A13" s="5" t="inlineStr">
        <is>
          <t>Public Offering (Textual)</t>
        </is>
      </c>
    </row>
    <row r="14">
      <c r="A14" s="3" t="inlineStr">
        <is>
          <t>Common stock par value</t>
        </is>
      </c>
      <c r="B14" s="8" t="n">
        <v>0.0001</v>
      </c>
    </row>
    <row r="15">
      <c r="A15" s="3" t="inlineStr">
        <is>
          <t>Public Offering [Member]</t>
        </is>
      </c>
    </row>
    <row r="16">
      <c r="A16" s="5" t="inlineStr">
        <is>
          <t>Public Offering (Textual)</t>
        </is>
      </c>
    </row>
    <row r="17">
      <c r="A17" s="3" t="inlineStr">
        <is>
          <t>Sale of stock</t>
        </is>
      </c>
      <c r="B17" s="4" t="n">
        <v>30015000</v>
      </c>
    </row>
    <row r="18">
      <c r="A18" s="3" t="inlineStr">
        <is>
          <t>Initial business combination, description</t>
        </is>
      </c>
      <c r="C18" s="3" t="inlineStr">
        <is>
          <t>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t>
        </is>
      </c>
    </row>
    <row r="19">
      <c r="A19" s="3" t="inlineStr">
        <is>
          <t>Underwriting discount, description</t>
        </is>
      </c>
      <c r="C19" s="3" t="inlineStr">
        <is>
          <t>The Company paid an underwriting discount of 3.0% (or 0% in the case of Units sold to cover any over-allotments) of the per Unit price to the underwriters at the closing of the Public Offering ($7,830,000), with an additional fee (the “Deferred Discount”) of 3.0% (or 6.0% in the case of Units sold to cover any over-allotments) of the gross offering proceeds payable upon the consummation of the initial Business Combination ($10,179,000).</t>
        </is>
      </c>
    </row>
    <row r="20">
      <c r="A20" s="3" t="inlineStr">
        <is>
          <t>Description of public shares</t>
        </is>
      </c>
      <c r="C20" s="3" t="inlineStr">
        <is>
          <t>See Note 1 regarding 211,561 shares of Class A common stock that were redeemed by stockholders in August 2020, reducing the number of public shares outstanding from the original 30,015,000 public shares sold as part of the Units in the Public Offering to a total of 29,803,439 public shares remain outstanding (including shares reflected as subject to redemption).</t>
        </is>
      </c>
    </row>
    <row r="21">
      <c r="A21" s="3" t="inlineStr">
        <is>
          <t>Public Offering [Member] | Warrants [Member]</t>
        </is>
      </c>
    </row>
    <row r="22">
      <c r="A22" s="5" t="inlineStr">
        <is>
          <t>Public Offering (Textual)</t>
        </is>
      </c>
    </row>
    <row r="23">
      <c r="A23" s="3" t="inlineStr">
        <is>
          <t>Initial business combination, description</t>
        </is>
      </c>
      <c r="C23" s="3" t="inlineStr">
        <is>
          <t>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December 31, 2020 (discussed in Note 1) to complete the Business Combination, the Warrants will expire at the end of such period. If the Company is unable to deliver registered shares of Class A common stock to the holder upon exercise of a Warrant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reported sale price of the Company’s shares of Class A common stock equals or exceeds $18.00 per share for any 20 trading days within the 30-trading day period ending on the third trading day before the Company sends the notice of redemption to the Warrant holders.</t>
        </is>
      </c>
    </row>
    <row r="24">
      <c r="A24" s="3" t="inlineStr">
        <is>
          <t>Public Offering [Member] | Common Stock [Member]</t>
        </is>
      </c>
    </row>
    <row r="25">
      <c r="A25" s="5" t="inlineStr">
        <is>
          <t>Public Offering (Textual)</t>
        </is>
      </c>
    </row>
    <row r="26">
      <c r="A26" s="3" t="inlineStr">
        <is>
          <t>Sale of stock per share</t>
        </is>
      </c>
      <c r="B26"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80" customWidth="1" min="5" max="5"/>
    <col width="80" customWidth="1" min="6" max="6"/>
    <col width="14" customWidth="1" min="7" max="7"/>
    <col width="14" customWidth="1" min="8" max="8"/>
    <col width="80" customWidth="1" min="9" max="9"/>
    <col width="14" customWidth="1" min="10" max="10"/>
  </cols>
  <sheetData>
    <row r="1">
      <c r="A1" s="1" t="inlineStr">
        <is>
          <t>Related Party Transactions (Details) - USD ($)</t>
        </is>
      </c>
      <c r="B1" s="2" t="inlineStr">
        <is>
          <t>Mar. 05, 2019</t>
        </is>
      </c>
      <c r="C1" s="2" t="inlineStr">
        <is>
          <t>Feb. 28, 2019</t>
        </is>
      </c>
      <c r="D1" s="2" t="inlineStr">
        <is>
          <t>Jan. 31, 2019</t>
        </is>
      </c>
      <c r="E1" s="2" t="inlineStr">
        <is>
          <t>Sep. 30, 2018</t>
        </is>
      </c>
      <c r="F1" s="2" t="inlineStr">
        <is>
          <t>Aug. 31, 2018</t>
        </is>
      </c>
      <c r="G1" s="2" t="inlineStr">
        <is>
          <t>Sep. 30, 2020</t>
        </is>
      </c>
      <c r="H1" s="2" t="inlineStr">
        <is>
          <t>Sep. 30, 2019</t>
        </is>
      </c>
      <c r="I1" s="2" t="inlineStr">
        <is>
          <t>Sep. 30, 2020</t>
        </is>
      </c>
      <c r="J1" s="2" t="inlineStr">
        <is>
          <t>Sep. 30, 2019</t>
        </is>
      </c>
    </row>
    <row r="2">
      <c r="A2" s="5" t="inlineStr">
        <is>
          <t>Related Party Transactions (Textual)</t>
        </is>
      </c>
    </row>
    <row r="3">
      <c r="A3" s="3" t="inlineStr">
        <is>
          <t>Warrant price per share</t>
        </is>
      </c>
      <c r="G3" s="6" t="n">
        <v>1</v>
      </c>
      <c r="H3" s="6" t="n">
        <v>1</v>
      </c>
      <c r="I3" s="6" t="n">
        <v>1</v>
      </c>
      <c r="J3" s="6" t="n">
        <v>1</v>
      </c>
    </row>
    <row r="4">
      <c r="A4" s="3" t="inlineStr">
        <is>
          <t>Public offering expenses</t>
        </is>
      </c>
      <c r="C4" s="6" t="n">
        <v>210000</v>
      </c>
      <c r="D4" s="6" t="n">
        <v>210000</v>
      </c>
      <c r="E4" s="6" t="n">
        <v>90000</v>
      </c>
    </row>
    <row r="5">
      <c r="A5" s="3" t="inlineStr">
        <is>
          <t>Remaining balance of note</t>
        </is>
      </c>
      <c r="B5" s="6" t="n">
        <v>300000</v>
      </c>
    </row>
    <row r="6">
      <c r="A6" s="3" t="inlineStr">
        <is>
          <t>Initial business combination cash fee</t>
        </is>
      </c>
      <c r="I6" s="6" t="n">
        <v>500000</v>
      </c>
    </row>
    <row r="7">
      <c r="A7" s="3" t="inlineStr">
        <is>
          <t>Related party subscription agreement, description</t>
        </is>
      </c>
      <c r="I7" s="3" t="inlineStr">
        <is>
          <t>The Company entered into a Subscription Agreement with (i) Hennessy Capital SPV II LLC, an entity controlled by Daniel J. Hennessy, the Chairman and CEO of the Company, for the purchase of 500,000 PIPE Shares for an aggregate purchase price of $5.0 million and (ii) an entity controlled by the Anchor Investor (as defined below) for the purchase of 600,000 shares of Class A common stock in the PIPE Financing for an aggregate purchase price of $6.0 million, in each case on the same terms and conditions as the form of Subscription Agreement filed as an exhibit to the Registration Statement.</t>
        </is>
      </c>
    </row>
    <row r="8">
      <c r="A8" s="3" t="inlineStr">
        <is>
          <t>Class A Common Stock [Member]</t>
        </is>
      </c>
    </row>
    <row r="9">
      <c r="A9" s="5" t="inlineStr">
        <is>
          <t>Related Party Transactions (Textual)</t>
        </is>
      </c>
    </row>
    <row r="10">
      <c r="A10" s="3" t="inlineStr">
        <is>
          <t>Share price per share</t>
        </is>
      </c>
      <c r="G10" s="7" t="n">
        <v>11.5</v>
      </c>
      <c r="I10" s="7" t="n">
        <v>11.5</v>
      </c>
    </row>
    <row r="11">
      <c r="A11" s="3" t="inlineStr">
        <is>
          <t>Business combination, description</t>
        </is>
      </c>
      <c r="I11" s="3" t="inlineStr">
        <is>
          <t>At the Special Meeting, stockholders holding 211,561 shares of Class A common stock exercised their right to redeem such shares for a pro rata portion of the funds in the Trust Account at a redemption price of approximately $10.29 per share. As a result, approximately $2,176,000 in cash was removed from the Trust Account to pay such holders and 29,803,439 shares of Class A common stock remained outstanding.</t>
        </is>
      </c>
    </row>
    <row r="12">
      <c r="A12" s="3" t="inlineStr">
        <is>
          <t>Private Placement Warrants [Member]</t>
        </is>
      </c>
    </row>
    <row r="13">
      <c r="A13" s="5" t="inlineStr">
        <is>
          <t>Related Party Transactions (Textual)</t>
        </is>
      </c>
    </row>
    <row r="14">
      <c r="A14" s="3" t="inlineStr">
        <is>
          <t>Initial business combination, description</t>
        </is>
      </c>
      <c r="I14" s="3" t="inlineStr">
        <is>
          <t>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Private Placement Warrants will be adjusted (to the nearest cent) to be equal to 115% of the newly issued price.</t>
        </is>
      </c>
    </row>
    <row r="15">
      <c r="A15" s="3" t="inlineStr">
        <is>
          <t>Founder Shares [Member]</t>
        </is>
      </c>
    </row>
    <row r="16">
      <c r="A16" s="5" t="inlineStr">
        <is>
          <t>Related Party Transactions (Textual)</t>
        </is>
      </c>
    </row>
    <row r="17">
      <c r="A17" s="3" t="inlineStr">
        <is>
          <t>Conversion of common stock, description</t>
        </is>
      </c>
      <c r="E17" s="3" t="inlineStr">
        <is>
          <t>The Sponsor purchased 7,187,500 shares of Class B common stock (the “Founder Shares”) for $25,000, or approximately $0.003 per share. In October 2018, the Sponsor transferred 75,000 founder shares to each of the Company’s six independent directors, 300,000 shares to our Executive Vice President, Chief Financial Officer and Secretary, and 225,000 shares to our President and Chief Operating Officer. In January 2019, the Sponsor forfeited 871,930 shares of Class B common stock and certain funds and accounts managed by subsidiaries of BlackRock, Inc. (collectively, the “Anchor Investor”) purchased 871,930 shares of Class B common stock for an aggregate purchase price of approximately $3,000, or approximately $0.003 per share. On February 28, 2019, the Company effected a stock dividend for approximately 0.05 shares for each of the Company’s shares of Class B common stock, resulting in the Company’s initial stockholders holding an aggregate of 7,503,750 Founder Shares. Following the stock dividend, the Company’s officers and directors retransferred an aggregate of 48,823 Founder Shares to the Sponsor and the Anchor Investor waived its right to the stock dividend.</t>
        </is>
      </c>
    </row>
    <row r="18">
      <c r="A18" s="3" t="inlineStr">
        <is>
          <t>Agreed to forfeit founder shares</t>
        </is>
      </c>
      <c r="E18" s="4" t="n">
        <v>978750</v>
      </c>
    </row>
    <row r="19">
      <c r="A19" s="3" t="inlineStr">
        <is>
          <t>Sponsor [Member]</t>
        </is>
      </c>
    </row>
    <row r="20">
      <c r="A20" s="5" t="inlineStr">
        <is>
          <t>Related Party Transactions (Textual)</t>
        </is>
      </c>
    </row>
    <row r="21">
      <c r="A21" s="3" t="inlineStr">
        <is>
          <t>Initial business combination, description</t>
        </is>
      </c>
      <c r="I21" s="3" t="inlineStr">
        <is>
          <t>The securities were first listed on the Nasdaq Capital Market, the Company has agreed to compensate its Chief Financial Officer $29,000 per month for his services prior to the consummation of the Company’s initial Business Combination, of which 60% is payable currently in cash and 40% is payable upon the completion of the Company’s initial Business Combination. The financial statements at September 30, 2020 and December 31, 2019 include an accrued liability for approximately $220,000 and $116,000, respectively, for the deferred portion of this compensation. Approximately $87,000, $261,000, $87,000 and $203,000, respectively, was charged to operations for the three and nine months ended September 30, 2020 and 2019, respectively, for the aggregate of cash and deferred compensation.</t>
        </is>
      </c>
    </row>
    <row r="22">
      <c r="A22" s="3" t="inlineStr">
        <is>
          <t>Related party loans, description</t>
        </is>
      </c>
      <c r="F22" s="3" t="inlineStr">
        <is>
          <t>The Sponsor agreed to loan the Company an aggregate of $300,000 by drawdowns of not less than $10,000 each against the issuance of an unsecured promissory note (the “Note”) to cover expenses related to the Public Offering. The Note was non-interest bearing and payable on the earlier of March 31, 2019 or the completion of the Public Offering.</t>
        </is>
      </c>
    </row>
    <row r="23">
      <c r="A23" s="3" t="inlineStr">
        <is>
          <t>Office space, utilities and secretarial and administrative support amount</t>
        </is>
      </c>
      <c r="I23" s="6" t="n">
        <v>15000</v>
      </c>
    </row>
    <row r="24">
      <c r="A24" s="3" t="inlineStr">
        <is>
          <t>Administrative expense</t>
        </is>
      </c>
      <c r="G24" s="6" t="n">
        <v>45000</v>
      </c>
      <c r="H24" s="6" t="n">
        <v>135000</v>
      </c>
      <c r="I24" s="4" t="n">
        <v>45000</v>
      </c>
      <c r="J24" s="6" t="n">
        <v>105000</v>
      </c>
    </row>
    <row r="25">
      <c r="A25" s="3" t="inlineStr">
        <is>
          <t>Aggregate of cash and deferred compensation</t>
        </is>
      </c>
      <c r="G25" s="6" t="n">
        <v>87000</v>
      </c>
      <c r="H25" s="6" t="n">
        <v>87000</v>
      </c>
      <c r="I25" s="6" t="n">
        <v>261000</v>
      </c>
      <c r="J25" s="6" t="n">
        <v>203000</v>
      </c>
    </row>
    <row r="26">
      <c r="A26" s="3" t="inlineStr">
        <is>
          <t>Business combination, description</t>
        </is>
      </c>
      <c r="I26" s="3" t="inlineStr">
        <is>
          <t>(i) the Sponsor will exchange all of its 11,739,394 outstanding Private Placement Warrants (Note 5) for 2,347,879 newly issued shares of Class B common stock, (ii) the Sponsor will forfeit an equivalent number of existing shares of Class B common stock to the Company for no consideration, and (iii) if at the Closing the sum of (A)(1) the amount of cash available in the Trust Account, less (2) all amounts to be paid by the Company pursuant to the exercise of redemption rights (Note 1), plus (B) the amount of gross proceeds received by the Company from the PIPE Financing (without, for the avoidance of doubt, taking into account any transaction fees, costs and expenses paid or required to be paid in connection with the Business Combination and the PIPE Financing) is less than $350 million, then 500,000 shares of Class B common stock held by the Sponsor (which shares will automatically convert into shares of Class A common stock at the effective time of the closing) will become unvested and subject to certain vesting conditions if certain share price thresholds are achieved within two years of the closing date of the Business Combination. Following the Closing, the Company intends to change its name to Canoo Inc.</t>
        </is>
      </c>
    </row>
    <row r="27">
      <c r="A27" s="3" t="inlineStr">
        <is>
          <t>Sponsor [Member] | Private Placement Warrants [Member]</t>
        </is>
      </c>
    </row>
    <row r="28">
      <c r="A28" s="5" t="inlineStr">
        <is>
          <t>Related Party Transactions (Textual)</t>
        </is>
      </c>
    </row>
    <row r="29">
      <c r="A29" s="3" t="inlineStr">
        <is>
          <t>Sponsor purchased shares</t>
        </is>
      </c>
      <c r="I29" s="4" t="n">
        <v>13581500</v>
      </c>
    </row>
    <row r="30">
      <c r="A30" s="3" t="inlineStr">
        <is>
          <t>Private placement purchase price</t>
        </is>
      </c>
      <c r="I30" s="6" t="n">
        <v>13581500</v>
      </c>
    </row>
    <row r="31">
      <c r="A31" s="3" t="inlineStr">
        <is>
          <t>Business combination, description</t>
        </is>
      </c>
      <c r="I31" s="3" t="inlineStr">
        <is>
          <t>The Sponsor agreed to exchange all of its 11,739,394 outstanding Private Placement Warrants for 2,347,879 newly issued shares of Class B common stock and, in addition, the Sponsor agreed to forfeit an equivalent number of existing shares of Class B common stock to the Company for no consideration.</t>
        </is>
      </c>
    </row>
    <row r="32">
      <c r="A32" s="3" t="inlineStr">
        <is>
          <t>Sponsor [Member] | Founder Shares [Member]</t>
        </is>
      </c>
    </row>
    <row r="33">
      <c r="A33" s="5" t="inlineStr">
        <is>
          <t>Related Party Transactions (Textual)</t>
        </is>
      </c>
    </row>
    <row r="34">
      <c r="A34" s="3" t="inlineStr">
        <is>
          <t>Initial business combination, description</t>
        </is>
      </c>
      <c r="E34" s="3" t="inlineStr">
        <is>
          <t>(A) one year after the completion of the Company’s initial Business Combination, or (B), subsequent to the Company’s initial Business Combination, if (x)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ust Account and Fair Value Measurement (Details) - USD ($)</t>
        </is>
      </c>
      <c r="B1" s="2" t="inlineStr">
        <is>
          <t>9 Months Ended</t>
        </is>
      </c>
      <c r="C1" s="2" t="inlineStr">
        <is>
          <t>12 Months Ended</t>
        </is>
      </c>
    </row>
    <row r="2">
      <c r="B2" s="2" t="inlineStr">
        <is>
          <t>Sep. 30, 2020</t>
        </is>
      </c>
      <c r="C2" s="2" t="inlineStr">
        <is>
          <t>Dec. 31, 2019</t>
        </is>
      </c>
    </row>
    <row r="3">
      <c r="A3" s="5" t="inlineStr">
        <is>
          <t>Assets:</t>
        </is>
      </c>
    </row>
    <row r="4">
      <c r="A4" s="3" t="inlineStr">
        <is>
          <t>Carrying value</t>
        </is>
      </c>
      <c r="B4" s="6" t="n">
        <v>306566000</v>
      </c>
      <c r="C4" s="6" t="n">
        <v>307338000</v>
      </c>
    </row>
    <row r="5">
      <c r="A5" s="3" t="inlineStr">
        <is>
          <t>Gross Unrealized Holding Gains</t>
        </is>
      </c>
      <c r="C5" s="4" t="n">
        <v>6000</v>
      </c>
    </row>
    <row r="6">
      <c r="A6" s="3" t="inlineStr">
        <is>
          <t>Quoted Price Prices in Active Markets (Level 1) [Member]</t>
        </is>
      </c>
    </row>
    <row r="7">
      <c r="A7" s="5" t="inlineStr">
        <is>
          <t>Assets:</t>
        </is>
      </c>
    </row>
    <row r="8">
      <c r="A8" s="3" t="inlineStr">
        <is>
          <t>Carrying value</t>
        </is>
      </c>
      <c r="C8" s="4" t="n">
        <v>307344000</v>
      </c>
    </row>
    <row r="9">
      <c r="A9" s="3" t="inlineStr">
        <is>
          <t>Cash and money market funds [Member]</t>
        </is>
      </c>
    </row>
    <row r="10">
      <c r="A10" s="5" t="inlineStr">
        <is>
          <t>Assets:</t>
        </is>
      </c>
    </row>
    <row r="11">
      <c r="A11" s="3" t="inlineStr">
        <is>
          <t>Carrying value</t>
        </is>
      </c>
      <c r="B11" s="4" t="n">
        <v>306566000</v>
      </c>
      <c r="C11" s="4" t="n">
        <v>11000</v>
      </c>
    </row>
    <row r="12">
      <c r="A12" s="3" t="inlineStr">
        <is>
          <t>Gross Unrealized Holding Gains</t>
        </is>
      </c>
      <c r="B12" s="3" t="inlineStr">
        <is>
          <t xml:space="preserve"> </t>
        </is>
      </c>
      <c r="C12" s="3" t="inlineStr">
        <is>
          <t xml:space="preserve"> </t>
        </is>
      </c>
    </row>
    <row r="13">
      <c r="A13" s="3" t="inlineStr">
        <is>
          <t>Cash and money market funds [Member] | Quoted Price Prices in Active Markets (Level 1) [Member]</t>
        </is>
      </c>
    </row>
    <row r="14">
      <c r="A14" s="5" t="inlineStr">
        <is>
          <t>Assets:</t>
        </is>
      </c>
    </row>
    <row r="15">
      <c r="A15" s="3" t="inlineStr">
        <is>
          <t>Carrying value</t>
        </is>
      </c>
      <c r="B15" s="6" t="n">
        <v>306566000</v>
      </c>
      <c r="C15" s="4" t="n">
        <v>11000</v>
      </c>
    </row>
    <row r="16">
      <c r="A16" s="3" t="inlineStr">
        <is>
          <t>U.S. government treasury bills [Member]</t>
        </is>
      </c>
    </row>
    <row r="17">
      <c r="A17" s="5" t="inlineStr">
        <is>
          <t>Assets:</t>
        </is>
      </c>
    </row>
    <row r="18">
      <c r="A18" s="3" t="inlineStr">
        <is>
          <t>Carrying value</t>
        </is>
      </c>
      <c r="C18" s="4" t="n">
        <v>307327000</v>
      </c>
    </row>
    <row r="19">
      <c r="A19" s="3" t="inlineStr">
        <is>
          <t>Gross Unrealized Holding Gains</t>
        </is>
      </c>
      <c r="C19" s="4" t="n">
        <v>6000</v>
      </c>
    </row>
    <row r="20">
      <c r="A20" s="3" t="inlineStr">
        <is>
          <t>U.S. government treasury bills [Member] | Quoted Price Prices in Active Markets (Level 1) [Member]</t>
        </is>
      </c>
    </row>
    <row r="21">
      <c r="A21" s="5" t="inlineStr">
        <is>
          <t>Assets:</t>
        </is>
      </c>
    </row>
    <row r="22">
      <c r="A22" s="3" t="inlineStr">
        <is>
          <t>Carrying value</t>
        </is>
      </c>
      <c r="C22" s="6" t="n">
        <v>307333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80" customWidth="1" min="5" max="5"/>
  </cols>
  <sheetData>
    <row r="1">
      <c r="A1" s="1" t="inlineStr">
        <is>
          <t>Trust Account and Fair Value Measurement (Details Textual) - USD ($)</t>
        </is>
      </c>
      <c r="B1" s="2" t="inlineStr">
        <is>
          <t>1 Months Ended</t>
        </is>
      </c>
      <c r="C1" s="2" t="inlineStr">
        <is>
          <t>9 Months Ended</t>
        </is>
      </c>
      <c r="E1" s="2" t="inlineStr">
        <is>
          <t>12 Months Ended</t>
        </is>
      </c>
    </row>
    <row r="2">
      <c r="B2" s="2" t="inlineStr">
        <is>
          <t>Aug. 31, 2020</t>
        </is>
      </c>
      <c r="C2" s="2" t="inlineStr">
        <is>
          <t>Sep. 30, 2020</t>
        </is>
      </c>
      <c r="D2" s="2" t="inlineStr">
        <is>
          <t>Sep. 30, 2019</t>
        </is>
      </c>
      <c r="E2" s="2" t="inlineStr">
        <is>
          <t>Dec. 31, 2019</t>
        </is>
      </c>
    </row>
    <row r="3">
      <c r="A3" s="5" t="inlineStr">
        <is>
          <t>Trust Account and Fair Value Measurement (Textual)</t>
        </is>
      </c>
    </row>
    <row r="4">
      <c r="A4" s="3" t="inlineStr">
        <is>
          <t>Proceeds of trust account, description</t>
        </is>
      </c>
      <c r="C4" s="3" t="inlineStr">
        <is>
          <t>The proceeds in the Trust Account may be invested in either U.S. government treasury bills with a maturity of 180 days or less or in money market funds meeting certain conditions under Rule 2a-7 under the Investment Company Act of 1940, as amended, and that invest solely in U.S. government treasury obligations.</t>
        </is>
      </c>
    </row>
    <row r="5">
      <c r="A5" s="3" t="inlineStr">
        <is>
          <t>Proceeds of trust account maturity date, description</t>
        </is>
      </c>
      <c r="E5" s="3" t="inlineStr">
        <is>
          <t>The proceeds in the Trust Account were invested in U.S. government treasury bills yielding approximately 1.5% with a maturity date in June 2020. In March 2020, as a result of market conditions, the Company sold such U.S. government treasury bills and invested the proceeds in a money market fund meeting the conditions described above. At September 30, 2020, the Trust Account remains invested in such money market fund.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December 31, 2019 condensed consolidated balance sheet and adjusted for the amortization of discounts.</t>
        </is>
      </c>
    </row>
    <row r="6">
      <c r="A6" s="3" t="inlineStr">
        <is>
          <t>Proceeds from trust account</t>
        </is>
      </c>
      <c r="C6" s="6" t="n">
        <v>502000</v>
      </c>
      <c r="D6" s="6" t="n">
        <v>887000</v>
      </c>
    </row>
    <row r="7">
      <c r="A7" s="3" t="inlineStr">
        <is>
          <t>Shares redemption</t>
        </is>
      </c>
      <c r="B7" s="4" t="n">
        <v>211561</v>
      </c>
    </row>
    <row r="8">
      <c r="A8" s="3" t="inlineStr">
        <is>
          <t>Additional withdrew amount</t>
        </is>
      </c>
      <c r="B8" s="6" t="n">
        <v>2176000</v>
      </c>
    </row>
    <row r="9">
      <c r="A9" s="3" t="inlineStr">
        <is>
          <t>Public Offering and Private Placement [Member]</t>
        </is>
      </c>
    </row>
    <row r="10">
      <c r="A10" s="5" t="inlineStr">
        <is>
          <t>Trust Account and Fair Value Measurement (Textual)</t>
        </is>
      </c>
    </row>
    <row r="11">
      <c r="A11" s="3" t="inlineStr">
        <is>
          <t>Cash deposited into trust account</t>
        </is>
      </c>
      <c r="C11" s="6" t="n">
        <v>3031515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tockholders' Equity (Details) - USD ($)</t>
        </is>
      </c>
      <c r="B1" s="2" t="inlineStr">
        <is>
          <t>1 Months Ended</t>
        </is>
      </c>
    </row>
    <row r="2">
      <c r="B2" s="2" t="inlineStr">
        <is>
          <t>Aug. 31, 2020</t>
        </is>
      </c>
      <c r="C2" s="2" t="inlineStr">
        <is>
          <t>Sep. 30, 2020</t>
        </is>
      </c>
      <c r="D2" s="2" t="inlineStr">
        <is>
          <t>Dec. 31, 2019</t>
        </is>
      </c>
    </row>
    <row r="3">
      <c r="A3" s="5" t="inlineStr">
        <is>
          <t>Stockholders' Equity (Textual)</t>
        </is>
      </c>
    </row>
    <row r="4">
      <c r="A4" s="3" t="inlineStr">
        <is>
          <t>Preferred stock, par value</t>
        </is>
      </c>
      <c r="C4" s="8" t="n">
        <v>0.0001</v>
      </c>
      <c r="D4" s="8" t="n">
        <v>0.0001</v>
      </c>
    </row>
    <row r="5">
      <c r="A5" s="3" t="inlineStr">
        <is>
          <t>Preferred stock, shares authorized</t>
        </is>
      </c>
      <c r="C5" s="4" t="n">
        <v>1000000</v>
      </c>
      <c r="D5" s="4" t="n">
        <v>1000000</v>
      </c>
    </row>
    <row r="6">
      <c r="A6" s="3" t="inlineStr">
        <is>
          <t>Preferred stock, shares issued</t>
        </is>
      </c>
      <c r="C6" s="3" t="inlineStr">
        <is>
          <t xml:space="preserve"> </t>
        </is>
      </c>
      <c r="D6" s="3" t="inlineStr">
        <is>
          <t xml:space="preserve"> </t>
        </is>
      </c>
    </row>
    <row r="7">
      <c r="A7" s="3" t="inlineStr">
        <is>
          <t>Preferred stock, shares outstanding</t>
        </is>
      </c>
      <c r="C7" s="3" t="inlineStr">
        <is>
          <t xml:space="preserve"> </t>
        </is>
      </c>
      <c r="D7" s="3" t="inlineStr">
        <is>
          <t xml:space="preserve"> </t>
        </is>
      </c>
    </row>
    <row r="8">
      <c r="A8" s="3" t="inlineStr">
        <is>
          <t>Common stock subject to possible redemption, shares</t>
        </is>
      </c>
      <c r="C8" s="4" t="n">
        <v>28389295</v>
      </c>
      <c r="D8" s="4" t="n">
        <v>28817019</v>
      </c>
    </row>
    <row r="9">
      <c r="A9" s="3" t="inlineStr">
        <is>
          <t>Common stock exercised shares</t>
        </is>
      </c>
      <c r="B9" s="4" t="n">
        <v>211561</v>
      </c>
    </row>
    <row r="10">
      <c r="A10" s="3" t="inlineStr">
        <is>
          <t>Common stock remaining outstanding</t>
        </is>
      </c>
      <c r="B10" s="4" t="n">
        <v>29803439</v>
      </c>
    </row>
    <row r="11">
      <c r="A11" s="3" t="inlineStr">
        <is>
          <t>Redemption price per shares</t>
        </is>
      </c>
      <c r="B11" s="7" t="n">
        <v>10.29</v>
      </c>
    </row>
    <row r="12">
      <c r="A12" s="3" t="inlineStr">
        <is>
          <t>Aggregate amount</t>
        </is>
      </c>
      <c r="B12" s="6" t="n">
        <v>2176000</v>
      </c>
    </row>
    <row r="13">
      <c r="A13" s="3" t="inlineStr">
        <is>
          <t>Common Stock [Member]</t>
        </is>
      </c>
    </row>
    <row r="14">
      <c r="A14" s="5" t="inlineStr">
        <is>
          <t>Stockholders' Equity (Textual)</t>
        </is>
      </c>
    </row>
    <row r="15">
      <c r="A15" s="3" t="inlineStr">
        <is>
          <t>Common stock, shares authorized</t>
        </is>
      </c>
      <c r="C15" s="4" t="n">
        <v>110000000</v>
      </c>
    </row>
    <row r="16">
      <c r="A16" s="3" t="inlineStr">
        <is>
          <t>Class A Common Stock [Member]</t>
        </is>
      </c>
    </row>
    <row r="17">
      <c r="A17" s="5" t="inlineStr">
        <is>
          <t>Stockholders' Equity (Textual)</t>
        </is>
      </c>
    </row>
    <row r="18">
      <c r="A18" s="3" t="inlineStr">
        <is>
          <t>Common stock par value</t>
        </is>
      </c>
      <c r="C18" s="8" t="n">
        <v>0.0001</v>
      </c>
      <c r="D18" s="8" t="n">
        <v>0.0001</v>
      </c>
    </row>
    <row r="19">
      <c r="A19" s="3" t="inlineStr">
        <is>
          <t>Common stock, shares authorized</t>
        </is>
      </c>
      <c r="C19" s="4" t="n">
        <v>100000000</v>
      </c>
      <c r="D19" s="4" t="n">
        <v>100000000</v>
      </c>
    </row>
    <row r="20">
      <c r="A20" s="3" t="inlineStr">
        <is>
          <t>Common stock, shares issued</t>
        </is>
      </c>
      <c r="C20" s="4" t="n">
        <v>1414144</v>
      </c>
      <c r="D20" s="4" t="n">
        <v>1197981</v>
      </c>
    </row>
    <row r="21">
      <c r="A21" s="3" t="inlineStr">
        <is>
          <t>Common stock, shares outstanding</t>
        </is>
      </c>
      <c r="C21" s="4" t="n">
        <v>1414144</v>
      </c>
      <c r="D21" s="4" t="n">
        <v>1197981</v>
      </c>
    </row>
    <row r="22">
      <c r="A22" s="3" t="inlineStr">
        <is>
          <t>Common stock subject to possible redemption, shares</t>
        </is>
      </c>
      <c r="C22" s="4" t="n">
        <v>28389295</v>
      </c>
      <c r="D22" s="4" t="n">
        <v>28817019</v>
      </c>
    </row>
    <row r="23">
      <c r="A23" s="3" t="inlineStr">
        <is>
          <t>Class B Common Stock [Member]</t>
        </is>
      </c>
    </row>
    <row r="24">
      <c r="A24" s="5" t="inlineStr">
        <is>
          <t>Stockholders' Equity (Textual)</t>
        </is>
      </c>
    </row>
    <row r="25">
      <c r="A25" s="3" t="inlineStr">
        <is>
          <t>Common stock par value</t>
        </is>
      </c>
      <c r="C25" s="8" t="n">
        <v>0.0001</v>
      </c>
      <c r="D25" s="8" t="n">
        <v>0.0001</v>
      </c>
    </row>
    <row r="26">
      <c r="A26" s="3" t="inlineStr">
        <is>
          <t>Common stock, shares authorized</t>
        </is>
      </c>
      <c r="C26" s="4" t="n">
        <v>10000000</v>
      </c>
      <c r="D26" s="4" t="n">
        <v>10000000</v>
      </c>
    </row>
    <row r="27">
      <c r="A27" s="3" t="inlineStr">
        <is>
          <t>Common stock, shares issued</t>
        </is>
      </c>
      <c r="C27" s="4" t="n">
        <v>7503750</v>
      </c>
      <c r="D27" s="4" t="n">
        <v>7503750</v>
      </c>
    </row>
    <row r="28">
      <c r="A28" s="3" t="inlineStr">
        <is>
          <t>Common stock, shares outstanding</t>
        </is>
      </c>
      <c r="C28" s="4" t="n">
        <v>7503750</v>
      </c>
      <c r="D28" s="4" t="n">
        <v>7503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mmon stock subject to possible redemption, shares</t>
        </is>
      </c>
      <c r="B2" s="4" t="n">
        <v>28389295</v>
      </c>
      <c r="C2" s="4" t="n">
        <v>28817019</v>
      </c>
    </row>
    <row r="3">
      <c r="A3" s="3" t="inlineStr">
        <is>
          <t>Common stock subject to possible redemption, par value</t>
        </is>
      </c>
      <c r="B3" s="7" t="n">
        <v>10.1</v>
      </c>
      <c r="C3" s="7" t="n">
        <v>10.1</v>
      </c>
    </row>
    <row r="4">
      <c r="A4" s="3" t="inlineStr">
        <is>
          <t>Preferred stock, par value</t>
        </is>
      </c>
      <c r="B4" s="8" t="n">
        <v>0.0001</v>
      </c>
      <c r="C4" s="8" t="n">
        <v>0.0001</v>
      </c>
    </row>
    <row r="5">
      <c r="A5" s="3" t="inlineStr">
        <is>
          <t>Preferred stock, shares authorized</t>
        </is>
      </c>
      <c r="B5" s="4" t="n">
        <v>1000000</v>
      </c>
      <c r="C5" s="4" t="n">
        <v>1000000</v>
      </c>
    </row>
    <row r="6">
      <c r="A6" s="3" t="inlineStr">
        <is>
          <t>Preferred stock, shares issued</t>
        </is>
      </c>
      <c r="B6" s="3" t="inlineStr">
        <is>
          <t xml:space="preserve"> </t>
        </is>
      </c>
      <c r="C6" s="3" t="inlineStr">
        <is>
          <t xml:space="preserve"> </t>
        </is>
      </c>
    </row>
    <row r="7">
      <c r="A7" s="3" t="inlineStr">
        <is>
          <t>Preferred stock, shares outstanding</t>
        </is>
      </c>
      <c r="B7" s="3" t="inlineStr">
        <is>
          <t xml:space="preserve"> </t>
        </is>
      </c>
      <c r="C7" s="3" t="inlineStr">
        <is>
          <t xml:space="preserve"> </t>
        </is>
      </c>
    </row>
    <row r="8">
      <c r="A8" s="3" t="inlineStr">
        <is>
          <t>Class A Common Stock</t>
        </is>
      </c>
    </row>
    <row r="9">
      <c r="A9" s="3" t="inlineStr">
        <is>
          <t>Common stock subject to possible redemption, shares</t>
        </is>
      </c>
      <c r="B9" s="4" t="n">
        <v>28389295</v>
      </c>
      <c r="C9" s="4" t="n">
        <v>28817019</v>
      </c>
    </row>
    <row r="10">
      <c r="A10" s="3" t="inlineStr">
        <is>
          <t>Common stock par value</t>
        </is>
      </c>
      <c r="B10" s="8" t="n">
        <v>0.0001</v>
      </c>
      <c r="C10" s="8" t="n">
        <v>0.0001</v>
      </c>
    </row>
    <row r="11">
      <c r="A11" s="3" t="inlineStr">
        <is>
          <t>Common stock, shares authorized</t>
        </is>
      </c>
      <c r="B11" s="4" t="n">
        <v>100000000</v>
      </c>
      <c r="C11" s="4" t="n">
        <v>100000000</v>
      </c>
    </row>
    <row r="12">
      <c r="A12" s="3" t="inlineStr">
        <is>
          <t>Common stock, shares issued</t>
        </is>
      </c>
      <c r="B12" s="4" t="n">
        <v>1414144</v>
      </c>
      <c r="C12" s="4" t="n">
        <v>1197981</v>
      </c>
    </row>
    <row r="13">
      <c r="A13" s="3" t="inlineStr">
        <is>
          <t>Common stock, shares outstanding</t>
        </is>
      </c>
      <c r="B13" s="4" t="n">
        <v>1414144</v>
      </c>
      <c r="C13" s="4" t="n">
        <v>1197981</v>
      </c>
    </row>
    <row r="14">
      <c r="A14" s="3" t="inlineStr">
        <is>
          <t>Common stock redemption</t>
        </is>
      </c>
      <c r="B14" s="4" t="n">
        <v>211561</v>
      </c>
    </row>
    <row r="15">
      <c r="A15" s="3" t="inlineStr">
        <is>
          <t>Class B Common Stock</t>
        </is>
      </c>
    </row>
    <row r="16">
      <c r="A16" s="3" t="inlineStr">
        <is>
          <t>Common stock par value</t>
        </is>
      </c>
      <c r="B16" s="8" t="n">
        <v>0.0001</v>
      </c>
      <c r="C16" s="8" t="n">
        <v>0.0001</v>
      </c>
    </row>
    <row r="17">
      <c r="A17" s="3" t="inlineStr">
        <is>
          <t>Common stock, shares authorized</t>
        </is>
      </c>
      <c r="B17" s="4" t="n">
        <v>10000000</v>
      </c>
      <c r="C17" s="4" t="n">
        <v>10000000</v>
      </c>
    </row>
    <row r="18">
      <c r="A18" s="3" t="inlineStr">
        <is>
          <t>Common stock, shares issued</t>
        </is>
      </c>
      <c r="B18" s="4" t="n">
        <v>7503750</v>
      </c>
      <c r="C18" s="4" t="n">
        <v>7503750</v>
      </c>
    </row>
    <row r="19">
      <c r="A19" s="3" t="inlineStr">
        <is>
          <t>Common stock, shares outstanding</t>
        </is>
      </c>
      <c r="B19" s="4" t="n">
        <v>7503750</v>
      </c>
      <c r="C19" s="4" t="n">
        <v>750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c r="B3" s="3" t="inlineStr">
        <is>
          <t xml:space="preserve"> </t>
        </is>
      </c>
      <c r="C3" s="3" t="inlineStr">
        <is>
          <t xml:space="preserve"> </t>
        </is>
      </c>
      <c r="D3" s="3" t="inlineStr">
        <is>
          <t xml:space="preserve"> </t>
        </is>
      </c>
      <c r="E3" s="3" t="inlineStr">
        <is>
          <t xml:space="preserve"> </t>
        </is>
      </c>
    </row>
    <row r="4">
      <c r="A4" s="3" t="inlineStr">
        <is>
          <t>General and administrative expenses</t>
        </is>
      </c>
      <c r="B4" s="4" t="n">
        <v>2829000</v>
      </c>
      <c r="C4" s="4" t="n">
        <v>2330000</v>
      </c>
      <c r="D4" s="4" t="n">
        <v>3680000</v>
      </c>
      <c r="E4" s="4" t="n">
        <v>2803000</v>
      </c>
    </row>
    <row r="5">
      <c r="A5" s="3" t="inlineStr">
        <is>
          <t>Loss from operations</t>
        </is>
      </c>
      <c r="B5" s="4" t="n">
        <v>-2829000</v>
      </c>
      <c r="C5" s="4" t="n">
        <v>-2330000</v>
      </c>
      <c r="D5" s="4" t="n">
        <v>-3680000</v>
      </c>
      <c r="E5" s="4" t="n">
        <v>-2803000</v>
      </c>
    </row>
    <row r="6">
      <c r="A6" s="3" t="inlineStr">
        <is>
          <t>Other income – interest income on Trust Account</t>
        </is>
      </c>
      <c r="B6" s="4" t="n">
        <v>8000</v>
      </c>
      <c r="C6" s="4" t="n">
        <v>1744000</v>
      </c>
      <c r="D6" s="4" t="n">
        <v>1906000</v>
      </c>
      <c r="E6" s="4" t="n">
        <v>4130000</v>
      </c>
    </row>
    <row r="7">
      <c r="A7" s="3" t="inlineStr">
        <is>
          <t>Income before (benefit from) provision for income tax</t>
        </is>
      </c>
      <c r="B7" s="4" t="n">
        <v>-2821000</v>
      </c>
      <c r="C7" s="4" t="n">
        <v>-586000</v>
      </c>
      <c r="D7" s="4" t="n">
        <v>-1774000</v>
      </c>
      <c r="E7" s="4" t="n">
        <v>1327000</v>
      </c>
    </row>
    <row r="8">
      <c r="A8" s="3" t="inlineStr">
        <is>
          <t>(Benefit from) Provision for income tax</t>
        </is>
      </c>
      <c r="B8" s="4" t="n">
        <v>-9000</v>
      </c>
      <c r="C8" s="4" t="n">
        <v>355000</v>
      </c>
      <c r="D8" s="4" t="n">
        <v>369000</v>
      </c>
      <c r="E8" s="4" t="n">
        <v>835000</v>
      </c>
    </row>
    <row r="9">
      <c r="A9" s="3" t="inlineStr">
        <is>
          <t>Net (loss) income</t>
        </is>
      </c>
      <c r="B9" s="6" t="n">
        <v>-2812000</v>
      </c>
      <c r="C9" s="6" t="n">
        <v>-941000</v>
      </c>
      <c r="D9" s="6" t="n">
        <v>-2143000</v>
      </c>
      <c r="E9" s="6" t="n">
        <v>492000</v>
      </c>
    </row>
    <row r="10">
      <c r="A10" s="3" t="inlineStr">
        <is>
          <t>Class A Common Stock</t>
        </is>
      </c>
    </row>
    <row r="11">
      <c r="A11" s="5" t="inlineStr">
        <is>
          <t>Two Class Method for Per Share Information:</t>
        </is>
      </c>
    </row>
    <row r="12">
      <c r="A12" s="3" t="inlineStr">
        <is>
          <t>Weighted average common shares outstanding - basic and diluted</t>
        </is>
      </c>
      <c r="B12" s="4" t="n">
        <v>29933000</v>
      </c>
      <c r="C12" s="4" t="n">
        <v>30015000</v>
      </c>
      <c r="D12" s="4" t="n">
        <v>29987000</v>
      </c>
      <c r="E12" s="4" t="n">
        <v>28803000</v>
      </c>
    </row>
    <row r="13">
      <c r="A13" s="3" t="inlineStr">
        <is>
          <t>Net (loss) income per common share - basic and diluted</t>
        </is>
      </c>
      <c r="B13" s="6" t="n">
        <v>0</v>
      </c>
      <c r="C13" s="7" t="n">
        <v>0.04</v>
      </c>
      <c r="D13" s="7" t="n">
        <v>0.05</v>
      </c>
      <c r="E13" s="7" t="n">
        <v>0.11</v>
      </c>
    </row>
    <row r="14">
      <c r="A14" s="3" t="inlineStr">
        <is>
          <t>Class B Common Stock</t>
        </is>
      </c>
    </row>
    <row r="15">
      <c r="A15" s="5" t="inlineStr">
        <is>
          <t>Two Class Method for Per Share Information:</t>
        </is>
      </c>
    </row>
    <row r="16">
      <c r="A16" s="3" t="inlineStr">
        <is>
          <t>Weighted average common shares outstanding - basic and diluted</t>
        </is>
      </c>
      <c r="B16" s="4" t="n">
        <v>7503750</v>
      </c>
      <c r="C16" s="4" t="n">
        <v>7503750</v>
      </c>
      <c r="D16" s="4" t="n">
        <v>7503750</v>
      </c>
      <c r="E16" s="4" t="n">
        <v>7503750</v>
      </c>
    </row>
    <row r="17">
      <c r="A17" s="3" t="inlineStr">
        <is>
          <t>Net (loss) income per common share - basic and diluted</t>
        </is>
      </c>
      <c r="B17" s="7" t="n">
        <v>-0.38</v>
      </c>
      <c r="C17" s="7" t="n">
        <v>-0.3</v>
      </c>
      <c r="D17" s="7" t="n">
        <v>-0.47</v>
      </c>
      <c r="E17" s="7" t="n">
        <v>-0.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14" customWidth="1" min="6" max="6"/>
  </cols>
  <sheetData>
    <row r="1">
      <c r="A1" s="1" t="inlineStr">
        <is>
          <t>Condensed Consolidated Statements of Changes in Stockholders' Equity (unaudited) - USD ($)</t>
        </is>
      </c>
      <c r="B1" s="2" t="inlineStr">
        <is>
          <t>Class A Common Stock</t>
        </is>
      </c>
      <c r="C1" s="2" t="inlineStr">
        <is>
          <t>Class B Common Stock</t>
        </is>
      </c>
      <c r="D1" s="2" t="inlineStr">
        <is>
          <t>Additional Paid-in Capital</t>
        </is>
      </c>
      <c r="E1" s="2" t="inlineStr">
        <is>
          <t>Retained Earnings/(Accumulated Deficit)</t>
        </is>
      </c>
      <c r="F1" s="2" t="inlineStr">
        <is>
          <t>Total</t>
        </is>
      </c>
    </row>
    <row r="2">
      <c r="A2" s="3" t="inlineStr">
        <is>
          <t>Balance at Dec. 31, 2018</t>
        </is>
      </c>
      <c r="C2" s="6" t="n">
        <v>1000</v>
      </c>
      <c r="D2" s="6" t="n">
        <v>24000</v>
      </c>
      <c r="E2" s="6" t="n">
        <v>-3000</v>
      </c>
      <c r="F2" s="6" t="n">
        <v>22000</v>
      </c>
    </row>
    <row r="3">
      <c r="A3" s="3" t="inlineStr">
        <is>
          <t>Balance, shares at Dec. 31, 2018</t>
        </is>
      </c>
      <c r="C3" s="4" t="n">
        <v>7503750</v>
      </c>
    </row>
    <row r="4">
      <c r="A4" s="3" t="inlineStr">
        <is>
          <t>Sponsor forfeiture of shares, shares</t>
        </is>
      </c>
      <c r="C4" s="4" t="n">
        <v>-871930</v>
      </c>
    </row>
    <row r="5">
      <c r="A5" s="3" t="inlineStr">
        <is>
          <t>Anchor Investor purchase of shares, shares</t>
        </is>
      </c>
      <c r="C5" s="4" t="n">
        <v>871930</v>
      </c>
      <c r="D5" s="4" t="n">
        <v>3000</v>
      </c>
      <c r="F5" s="4" t="n">
        <v>3000</v>
      </c>
    </row>
    <row r="6">
      <c r="A6" s="3" t="inlineStr">
        <is>
          <t>Sale of Units to the public at $10.00 per Unit</t>
        </is>
      </c>
      <c r="B6" s="6" t="n">
        <v>3000</v>
      </c>
      <c r="D6" s="6" t="n">
        <v>300147000</v>
      </c>
      <c r="F6" s="6" t="n">
        <v>300150000</v>
      </c>
    </row>
    <row r="7">
      <c r="A7" s="3" t="inlineStr">
        <is>
          <t>Sale of Units to the public at $10.00 per Unit, shares</t>
        </is>
      </c>
      <c r="B7" s="4" t="n">
        <v>30015000</v>
      </c>
    </row>
    <row r="8">
      <c r="A8" s="3" t="inlineStr">
        <is>
          <t>Underwriters' discount and offering expenses</t>
        </is>
      </c>
      <c r="D8" s="4" t="n">
        <v>-18865000</v>
      </c>
      <c r="F8" s="4" t="n">
        <v>-18865000</v>
      </c>
    </row>
    <row r="9">
      <c r="A9" s="3" t="inlineStr">
        <is>
          <t>Sale of 13,581,500 Private Placement Warrants at $1.00 per warrant</t>
        </is>
      </c>
      <c r="D9" s="4" t="n">
        <v>13582000</v>
      </c>
      <c r="F9" s="4" t="n">
        <v>13582000</v>
      </c>
    </row>
    <row r="10">
      <c r="A10" s="3" t="inlineStr">
        <is>
          <t>Change in Class A common stock subject to possible redemption</t>
        </is>
      </c>
      <c r="B10" s="6" t="n">
        <v>-3000</v>
      </c>
      <c r="D10" s="4" t="n">
        <v>-290381000</v>
      </c>
      <c r="F10" s="4" t="n">
        <v>-290384000</v>
      </c>
    </row>
    <row r="11">
      <c r="A11" s="3" t="inlineStr">
        <is>
          <t>Change in Class A common stock subject to possible redemption, shares</t>
        </is>
      </c>
      <c r="B11" s="4" t="n">
        <v>-28750818</v>
      </c>
    </row>
    <row r="12">
      <c r="A12" s="3" t="inlineStr">
        <is>
          <t>Net income (loss)</t>
        </is>
      </c>
      <c r="E12" s="4" t="n">
        <v>492000</v>
      </c>
      <c r="F12" s="4" t="n">
        <v>492000</v>
      </c>
    </row>
    <row r="13">
      <c r="A13" s="3" t="inlineStr">
        <is>
          <t>Balance at Sep. 30, 2019</t>
        </is>
      </c>
      <c r="C13" s="6" t="n">
        <v>1000</v>
      </c>
      <c r="D13" s="4" t="n">
        <v>4510000</v>
      </c>
      <c r="E13" s="4" t="n">
        <v>489000</v>
      </c>
      <c r="F13" s="4" t="n">
        <v>5000000</v>
      </c>
    </row>
    <row r="14">
      <c r="A14" s="3" t="inlineStr">
        <is>
          <t>Balance, shares at Sep. 30, 2019</t>
        </is>
      </c>
      <c r="B14" s="4" t="n">
        <v>1264182</v>
      </c>
      <c r="C14" s="4" t="n">
        <v>7503750</v>
      </c>
    </row>
    <row r="15">
      <c r="A15" s="3" t="inlineStr">
        <is>
          <t>Balance at Jun. 30, 2019</t>
        </is>
      </c>
      <c r="C15" s="6" t="n">
        <v>1000</v>
      </c>
      <c r="D15" s="4" t="n">
        <v>3569000</v>
      </c>
      <c r="E15" s="4" t="n">
        <v>1430000</v>
      </c>
      <c r="F15" s="4" t="n">
        <v>5000000</v>
      </c>
    </row>
    <row r="16">
      <c r="A16" s="3" t="inlineStr">
        <is>
          <t>Balance, shares at Jun. 30, 2019</t>
        </is>
      </c>
      <c r="B16" s="4" t="n">
        <v>1171033</v>
      </c>
      <c r="C16" s="4" t="n">
        <v>7503750</v>
      </c>
    </row>
    <row r="17">
      <c r="A17" s="3" t="inlineStr">
        <is>
          <t>Change in Class A common stock subject to possible redemption</t>
        </is>
      </c>
      <c r="D17" s="4" t="n">
        <v>941000</v>
      </c>
      <c r="F17" s="4" t="n">
        <v>941000</v>
      </c>
    </row>
    <row r="18">
      <c r="A18" s="3" t="inlineStr">
        <is>
          <t>Change in Class A common stock subject to possible redemption, shares</t>
        </is>
      </c>
      <c r="B18" s="4" t="n">
        <v>93149</v>
      </c>
    </row>
    <row r="19">
      <c r="A19" s="3" t="inlineStr">
        <is>
          <t>Net income (loss)</t>
        </is>
      </c>
      <c r="E19" s="4" t="n">
        <v>-941000</v>
      </c>
      <c r="F19" s="4" t="n">
        <v>-941000</v>
      </c>
    </row>
    <row r="20">
      <c r="A20" s="3" t="inlineStr">
        <is>
          <t>Balance at Sep. 30, 2019</t>
        </is>
      </c>
      <c r="C20" s="6" t="n">
        <v>1000</v>
      </c>
      <c r="D20" s="4" t="n">
        <v>4510000</v>
      </c>
      <c r="E20" s="4" t="n">
        <v>489000</v>
      </c>
      <c r="F20" s="4" t="n">
        <v>5000000</v>
      </c>
    </row>
    <row r="21">
      <c r="A21" s="3" t="inlineStr">
        <is>
          <t>Balance, shares at Sep. 30, 2019</t>
        </is>
      </c>
      <c r="B21" s="4" t="n">
        <v>1264182</v>
      </c>
      <c r="C21" s="4" t="n">
        <v>7503750</v>
      </c>
    </row>
    <row r="22">
      <c r="A22" s="3" t="inlineStr">
        <is>
          <t>Balance at Dec. 31, 2019</t>
        </is>
      </c>
      <c r="C22" s="6" t="n">
        <v>1000</v>
      </c>
      <c r="D22" s="4" t="n">
        <v>3842000</v>
      </c>
      <c r="E22" s="4" t="n">
        <v>1157000</v>
      </c>
      <c r="F22" s="4" t="n">
        <v>5000000</v>
      </c>
    </row>
    <row r="23">
      <c r="A23" s="3" t="inlineStr">
        <is>
          <t>Balance, shares at Dec. 31, 2019</t>
        </is>
      </c>
      <c r="B23" s="4" t="n">
        <v>1197981</v>
      </c>
      <c r="C23" s="4" t="n">
        <v>7503750</v>
      </c>
    </row>
    <row r="24">
      <c r="A24" s="3" t="inlineStr">
        <is>
          <t>Class A common stock redeemed</t>
        </is>
      </c>
      <c r="D24" s="4" t="n">
        <v>-2176000</v>
      </c>
      <c r="F24" s="4" t="n">
        <v>-2176000</v>
      </c>
    </row>
    <row r="25">
      <c r="A25" s="3" t="inlineStr">
        <is>
          <t>Class A common stock redeemed, shares</t>
        </is>
      </c>
      <c r="B25" s="4" t="n">
        <v>-211561</v>
      </c>
    </row>
    <row r="26">
      <c r="A26" s="3" t="inlineStr">
        <is>
          <t>Change in Class A common stock subject to possible redemption</t>
        </is>
      </c>
      <c r="D26" s="4" t="n">
        <v>4319000</v>
      </c>
      <c r="F26" s="4" t="n">
        <v>4319000</v>
      </c>
    </row>
    <row r="27">
      <c r="A27" s="3" t="inlineStr">
        <is>
          <t>Change in Class A common stock subject to possible redemption, shares</t>
        </is>
      </c>
      <c r="B27" s="4" t="n">
        <v>427724</v>
      </c>
    </row>
    <row r="28">
      <c r="A28" s="3" t="inlineStr">
        <is>
          <t>Net income (loss)</t>
        </is>
      </c>
      <c r="E28" s="4" t="n">
        <v>-2143000</v>
      </c>
      <c r="F28" s="4" t="n">
        <v>-2143000</v>
      </c>
    </row>
    <row r="29">
      <c r="A29" s="3" t="inlineStr">
        <is>
          <t>Balance at Sep. 30, 2020</t>
        </is>
      </c>
      <c r="C29" s="6" t="n">
        <v>1000</v>
      </c>
      <c r="D29" s="4" t="n">
        <v>5985000</v>
      </c>
      <c r="E29" s="4" t="n">
        <v>-986000</v>
      </c>
      <c r="F29" s="4" t="n">
        <v>5000000</v>
      </c>
    </row>
    <row r="30">
      <c r="A30" s="3" t="inlineStr">
        <is>
          <t>Balance, shares at Sep. 30, 2020</t>
        </is>
      </c>
      <c r="B30" s="4" t="n">
        <v>1414144</v>
      </c>
      <c r="C30" s="4" t="n">
        <v>7503750</v>
      </c>
    </row>
    <row r="31">
      <c r="A31" s="3" t="inlineStr">
        <is>
          <t>Balance at Jun. 30, 2020</t>
        </is>
      </c>
      <c r="C31" s="6" t="n">
        <v>1000</v>
      </c>
      <c r="D31" s="4" t="n">
        <v>3173000</v>
      </c>
      <c r="E31" s="4" t="n">
        <v>1826000</v>
      </c>
      <c r="F31" s="4" t="n">
        <v>5000000</v>
      </c>
    </row>
    <row r="32">
      <c r="A32" s="3" t="inlineStr">
        <is>
          <t>Balance, shares at Jun. 30, 2020</t>
        </is>
      </c>
      <c r="B32" s="4" t="n">
        <v>1131814</v>
      </c>
      <c r="C32" s="4" t="n">
        <v>7503750</v>
      </c>
    </row>
    <row r="33">
      <c r="A33" s="3" t="inlineStr">
        <is>
          <t>Class A common stock redeemed</t>
        </is>
      </c>
      <c r="D33" s="4" t="n">
        <v>-2176000</v>
      </c>
      <c r="F33" s="4" t="n">
        <v>-2176000</v>
      </c>
    </row>
    <row r="34">
      <c r="A34" s="3" t="inlineStr">
        <is>
          <t>Class A common stock redeemed, shares</t>
        </is>
      </c>
      <c r="B34" s="4" t="n">
        <v>-211561</v>
      </c>
    </row>
    <row r="35">
      <c r="A35" s="3" t="inlineStr">
        <is>
          <t>Change in Class A common stock subject to possible redemption</t>
        </is>
      </c>
      <c r="D35" s="4" t="n">
        <v>4988000</v>
      </c>
      <c r="F35" s="4" t="n">
        <v>4988000</v>
      </c>
    </row>
    <row r="36">
      <c r="A36" s="3" t="inlineStr">
        <is>
          <t>Change in Class A common stock subject to possible redemption, shares</t>
        </is>
      </c>
      <c r="B36" s="4" t="n">
        <v>493891</v>
      </c>
    </row>
    <row r="37">
      <c r="A37" s="3" t="inlineStr">
        <is>
          <t>Net income (loss)</t>
        </is>
      </c>
      <c r="E37" s="4" t="n">
        <v>-2812000</v>
      </c>
      <c r="F37" s="4" t="n">
        <v>-2812000</v>
      </c>
    </row>
    <row r="38">
      <c r="A38" s="3" t="inlineStr">
        <is>
          <t>Balance at Sep. 30, 2020</t>
        </is>
      </c>
      <c r="C38" s="6" t="n">
        <v>1000</v>
      </c>
      <c r="D38" s="6" t="n">
        <v>5985000</v>
      </c>
      <c r="E38" s="6" t="n">
        <v>-986000</v>
      </c>
      <c r="F38" s="6" t="n">
        <v>5000000</v>
      </c>
    </row>
    <row r="39">
      <c r="A39" s="3" t="inlineStr">
        <is>
          <t>Balance, shares at Sep. 30, 2020</t>
        </is>
      </c>
      <c r="B39" s="4" t="n">
        <v>1414144</v>
      </c>
      <c r="C39" s="4" t="n">
        <v>750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ondensed Consolidated Statements of Changes in Stockholders' Equity (unaudited) (Parenthetical)</t>
        </is>
      </c>
      <c r="B1" s="2" t="inlineStr">
        <is>
          <t>9 Months Ended</t>
        </is>
      </c>
    </row>
    <row r="2">
      <c r="B2" s="2" t="inlineStr">
        <is>
          <t>Sep. 30, 2019$ / sharesshares</t>
        </is>
      </c>
    </row>
    <row r="3">
      <c r="A3" s="5" t="inlineStr">
        <is>
          <t>Statement of Stockholders' Equity [Abstract]</t>
        </is>
      </c>
    </row>
    <row r="4">
      <c r="A4" s="3" t="inlineStr">
        <is>
          <t>Sale of Units to the public</t>
        </is>
      </c>
      <c r="B4" s="6" t="n">
        <v>10</v>
      </c>
    </row>
    <row r="5">
      <c r="A5" s="3" t="inlineStr">
        <is>
          <t>Sale of private placement warrants | shares</t>
        </is>
      </c>
      <c r="B5" s="4" t="n">
        <v>13581500</v>
      </c>
    </row>
    <row r="6">
      <c r="A6" s="3" t="inlineStr">
        <is>
          <t>Warrant price</t>
        </is>
      </c>
      <c r="B6"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5" t="inlineStr">
        <is>
          <t>Cash flows from operating activities:</t>
        </is>
      </c>
    </row>
    <row r="4">
      <c r="A4" s="3" t="inlineStr">
        <is>
          <t>Net (loss) income</t>
        </is>
      </c>
      <c r="B4" s="6" t="n">
        <v>-2143000</v>
      </c>
      <c r="C4" s="6" t="n">
        <v>492000</v>
      </c>
    </row>
    <row r="5">
      <c r="A5" s="5" t="inlineStr">
        <is>
          <t>Adjustments to reconcile net (loss) income to net cash used in operating activities:</t>
        </is>
      </c>
    </row>
    <row r="6">
      <c r="A6" s="3" t="inlineStr">
        <is>
          <t>Interest income retained in Trust Account</t>
        </is>
      </c>
      <c r="B6" s="4" t="n">
        <v>-1906000</v>
      </c>
      <c r="C6" s="4" t="n">
        <v>-4130000</v>
      </c>
    </row>
    <row r="7">
      <c r="A7" s="5" t="inlineStr">
        <is>
          <t>Changes in operating assets and liabilities:</t>
        </is>
      </c>
    </row>
    <row r="8">
      <c r="A8" s="3" t="inlineStr">
        <is>
          <t>Increase in prepaid expenses</t>
        </is>
      </c>
      <c r="B8" s="3" t="inlineStr">
        <is>
          <t xml:space="preserve"> </t>
        </is>
      </c>
      <c r="C8" s="4" t="n">
        <v>-64000</v>
      </c>
    </row>
    <row r="9">
      <c r="A9" s="3" t="inlineStr">
        <is>
          <t>(Decrease) increase in accounts payable</t>
        </is>
      </c>
      <c r="B9" s="4" t="n">
        <v>-40000</v>
      </c>
      <c r="C9" s="4" t="n">
        <v>13000</v>
      </c>
    </row>
    <row r="10">
      <c r="A10" s="3" t="inlineStr">
        <is>
          <t>Increase in accrued liabilities</t>
        </is>
      </c>
      <c r="B10" s="4" t="n">
        <v>2715000</v>
      </c>
      <c r="C10" s="4" t="n">
        <v>2036000</v>
      </c>
    </row>
    <row r="11">
      <c r="A11" s="3" t="inlineStr">
        <is>
          <t>Increase in deferred compensation</t>
        </is>
      </c>
      <c r="B11" s="4" t="n">
        <v>104000</v>
      </c>
      <c r="C11" s="4" t="n">
        <v>81000</v>
      </c>
    </row>
    <row r="12">
      <c r="A12" s="3" t="inlineStr">
        <is>
          <t>(Decrease) increase in accrued income and franchise taxes and rounding</t>
        </is>
      </c>
      <c r="B12" s="4" t="n">
        <v>-1000</v>
      </c>
      <c r="C12" s="4" t="n">
        <v>65000</v>
      </c>
    </row>
    <row r="13">
      <c r="A13" s="3" t="inlineStr">
        <is>
          <t>Net cash used in operating activities</t>
        </is>
      </c>
      <c r="B13" s="4" t="n">
        <v>-1271000</v>
      </c>
      <c r="C13" s="4" t="n">
        <v>-1507000</v>
      </c>
    </row>
    <row r="14">
      <c r="A14" s="5" t="inlineStr">
        <is>
          <t>Cash flows from investing activities:</t>
        </is>
      </c>
    </row>
    <row r="15">
      <c r="A15" s="3" t="inlineStr">
        <is>
          <t>Withdrawal from Trust Account for redemption of shares of Class A common stock</t>
        </is>
      </c>
      <c r="B15" s="4" t="n">
        <v>2176000</v>
      </c>
      <c r="C15" s="3" t="inlineStr">
        <is>
          <t xml:space="preserve"> </t>
        </is>
      </c>
    </row>
    <row r="16">
      <c r="A16" s="3" t="inlineStr">
        <is>
          <t>Cash deposited in Trust Account</t>
        </is>
      </c>
      <c r="B16" s="3" t="inlineStr">
        <is>
          <t xml:space="preserve"> </t>
        </is>
      </c>
      <c r="C16" s="4" t="n">
        <v>-303152000</v>
      </c>
    </row>
    <row r="17">
      <c r="A17" s="3" t="inlineStr">
        <is>
          <t>Cash withdrawn from Trust Account for taxes</t>
        </is>
      </c>
      <c r="B17" s="4" t="n">
        <v>502000</v>
      </c>
      <c r="C17" s="4" t="n">
        <v>887000</v>
      </c>
    </row>
    <row r="18">
      <c r="A18" s="3" t="inlineStr">
        <is>
          <t>Net cash used in investing activities</t>
        </is>
      </c>
      <c r="B18" s="4" t="n">
        <v>2678000</v>
      </c>
      <c r="C18" s="4" t="n">
        <v>-302265000</v>
      </c>
    </row>
    <row r="19">
      <c r="A19" s="5" t="inlineStr">
        <is>
          <t>Cash flows from financing activities:</t>
        </is>
      </c>
    </row>
    <row r="20">
      <c r="A20" s="3" t="inlineStr">
        <is>
          <t>Redemption of shares of Class A common stock</t>
        </is>
      </c>
      <c r="B20" s="4" t="n">
        <v>-2176000</v>
      </c>
      <c r="C20" s="3" t="inlineStr">
        <is>
          <t xml:space="preserve"> </t>
        </is>
      </c>
    </row>
    <row r="21">
      <c r="A21" s="3" t="inlineStr">
        <is>
          <t>Proceeds from sale of stock to Anchor Investor</t>
        </is>
      </c>
      <c r="B21" s="3" t="inlineStr">
        <is>
          <t xml:space="preserve"> </t>
        </is>
      </c>
      <c r="C21" s="4" t="n">
        <v>3000</v>
      </c>
    </row>
    <row r="22">
      <c r="A22" s="3" t="inlineStr">
        <is>
          <t>Proceeds from Note payable to Sponsor</t>
        </is>
      </c>
      <c r="B22" s="3" t="inlineStr">
        <is>
          <t xml:space="preserve"> </t>
        </is>
      </c>
      <c r="C22" s="4" t="n">
        <v>210000</v>
      </c>
    </row>
    <row r="23">
      <c r="A23" s="3" t="inlineStr">
        <is>
          <t>Proceeds from sale of Units to the public</t>
        </is>
      </c>
      <c r="B23" s="3" t="inlineStr">
        <is>
          <t xml:space="preserve"> </t>
        </is>
      </c>
      <c r="C23" s="4" t="n">
        <v>300150000</v>
      </c>
    </row>
    <row r="24">
      <c r="A24" s="3" t="inlineStr">
        <is>
          <t>Proceeds from sale of Private Placement Warrants</t>
        </is>
      </c>
      <c r="B24" s="3" t="inlineStr">
        <is>
          <t xml:space="preserve"> </t>
        </is>
      </c>
      <c r="C24" s="4" t="n">
        <v>13582000</v>
      </c>
    </row>
    <row r="25">
      <c r="A25" s="3" t="inlineStr">
        <is>
          <t>Payment of underwriting discounts</t>
        </is>
      </c>
      <c r="B25" s="3" t="inlineStr">
        <is>
          <t xml:space="preserve"> </t>
        </is>
      </c>
      <c r="C25" s="4" t="n">
        <v>-7830000</v>
      </c>
    </row>
    <row r="26">
      <c r="A26" s="3" t="inlineStr">
        <is>
          <t>Payment of offering costs</t>
        </is>
      </c>
      <c r="B26" s="3" t="inlineStr">
        <is>
          <t xml:space="preserve"> </t>
        </is>
      </c>
      <c r="C26" s="4" t="n">
        <v>-746000</v>
      </c>
    </row>
    <row r="27">
      <c r="A27" s="3" t="inlineStr">
        <is>
          <t>Payment of Note payable to Sponsor</t>
        </is>
      </c>
      <c r="B27" s="3" t="inlineStr">
        <is>
          <t xml:space="preserve"> </t>
        </is>
      </c>
      <c r="C27" s="4" t="n">
        <v>-300000</v>
      </c>
    </row>
    <row r="28">
      <c r="A28" s="3" t="inlineStr">
        <is>
          <t>Net cash (used) provided by financing activities</t>
        </is>
      </c>
      <c r="B28" s="4" t="n">
        <v>-2176000</v>
      </c>
      <c r="C28" s="4" t="n">
        <v>305069000</v>
      </c>
    </row>
    <row r="29">
      <c r="A29" s="3" t="inlineStr">
        <is>
          <t>Net increase (decrease) in cash</t>
        </is>
      </c>
      <c r="B29" s="4" t="n">
        <v>-769000</v>
      </c>
      <c r="C29" s="4" t="n">
        <v>1297000</v>
      </c>
    </row>
    <row r="30">
      <c r="A30" s="3" t="inlineStr">
        <is>
          <t>Cash at beginning of period</t>
        </is>
      </c>
      <c r="B30" s="4" t="n">
        <v>1124000</v>
      </c>
      <c r="C30" s="4" t="n">
        <v>6000</v>
      </c>
    </row>
    <row r="31">
      <c r="A31" s="3" t="inlineStr">
        <is>
          <t>Cash at end of period</t>
        </is>
      </c>
      <c r="B31" s="4" t="n">
        <v>355000</v>
      </c>
      <c r="C31" s="4" t="n">
        <v>1303000</v>
      </c>
    </row>
    <row r="32">
      <c r="A32" s="5" t="inlineStr">
        <is>
          <t>Supplemental disclosure of non-cash financing activities:</t>
        </is>
      </c>
    </row>
    <row r="33">
      <c r="A33" s="3" t="inlineStr">
        <is>
          <t>Deferred underwriters' compensation</t>
        </is>
      </c>
      <c r="B33" s="3" t="inlineStr">
        <is>
          <t xml:space="preserve"> </t>
        </is>
      </c>
      <c r="C33" s="4" t="n">
        <v>10179000</v>
      </c>
    </row>
    <row r="34">
      <c r="A34" s="3" t="inlineStr">
        <is>
          <t>Cash paid for income taxes</t>
        </is>
      </c>
      <c r="B34" s="6" t="n">
        <v>382000</v>
      </c>
      <c r="C34" s="6" t="n">
        <v>20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0</t>
        </is>
      </c>
    </row>
    <row r="3">
      <c r="A3" s="5" t="inlineStr">
        <is>
          <t>Organization, Consolidation and Presentation of Financial Statements [Abstract]</t>
        </is>
      </c>
    </row>
    <row r="4">
      <c r="A4" s="3" t="inlineStr">
        <is>
          <t>DESCRIPTION OF ORGANIZATION AND BUSINESS OPERATIONS</t>
        </is>
      </c>
      <c r="B4" s="3" t="inlineStr">
        <is>
          <t>NOTE
1 – DESCRIPTION OF ORGANIZATION AND BUSINESS OPERATIONS Organization
and General: Hennessy
Capital Acquisition Corp. IV was incorporated in Delaware on August 6, 2018 (the "Company").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September 30, 2020, the Company had not commenced any operations. All activity for the period from August 6, 2018 (date of inception)
to September 30, 2020 relates to the Company's formation and the initial public offering ("Public Offering")
described below and, subsequent to the Public Offering, identifying and completing a suitable Business Combination. The Company
will not generate any operating revenues until after completion of the Business Combination, at the earliest. The Company generates
non-operating income in the form of interest income on cash and cash equivalents from the proceeds derived from the Public Offering.
All dollar amounts are rounded to the nearest thousand dollars. Sponsor
and Financing: The
Company's sponsor is Hennessy Capital Partners IV LLC, a Delaware limited liability company (the "Sponsor").
The registration statement for the Public Offering (as described in Note 4) was declared effective by the United States Securities
and Exchange Commission (the "SEC") on February 28, 2019. The Company intends to finance a Business Combination with
proceeds from the $300,150,000 Public Offering (Note 4) and the $13,581,500 Private Placement (as defined in Note 5). Upon the
closing of the Public Offering and the Private Placement, $303,151,500 was deposited in a trust account (the "Trust Account"). The
Trust Account: The
funds in the Trust Account may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as amended, provides that, other than the withdrawal of interest
to pay tax obligations, if any (less up to $100,000 interest to pay dissolution expenses), none of the funds held in trus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by December 31, 2020 or (ii) with respect to any other provision relating to stockholders'
rights or pre-Business Combination activity, and (c) the redemption of the public shares if the Company is unable to complete
the initial Business Combination by December 31, 2020, subject to applicable law. The proceeds deposited in the Trust Account
could become subject to the claims of creditors, if any, which could have priority over the claims of the public stockholders. At
September 30, 2020, approximately $306,566,000 of the funds in the Trust Account have been invested in a money market fund meeting
the conditions described above. See "Charter Amendment," below, regarding approximately $2,176,000 withdrawn from
the Trust Account in August 2020 in order to fund stockholder redemptions made at that time. Charter
Amendment On
August 27, 2020, the Company held
a special meeting of its stockholders (the " "). At the
Special Meeting, the Company's stockholders approved and adopted an amendment to the Company's Amended and Restated
Certificate of Incorporation with the Secretary of State of the State of Delaware (the " ")
to extend the date by which the Company must consummate its initial Business Combination from September 5, 2020 to December 31,
2020. The Charter Amendment was effective upon filing with the Secretary of State of the State of Delaware on August 27, 2020. At
the Special Meeting, stockholders holding 211,561 shares of Class A common stock exercised their right to redeem such shares for
a pro rata portion of the funds in the Trust Account at a redemption price of approximately $10.29 per share. As a result, approximately
$2,176,000 in cash was removed from the Trust Account to pay such holders and 29,803,439 shares of Class A common stock remained
outstanding . Business
Combination: The
Company's management has broad discretion with respect to the specific application of the net proceeds of the Public Offering,
although substantially all of the net proceeds of the Public Offering are intended to be generally applied toward consummating
its initial Business Combination with (or acquisition of) a Target Business. As used herein, "Target Business" is
one or more target businesses that together have a fair market value equal to at least 80% of the balance in the Trust Account
(less the deferred underwriting commissions and taxes payable on interest earned) at the time of signing a definitive agreement
in connection with the Company's initial Business Combination. There is no assurance that the Company will be able to successfully
effect its initial Business Combination. The
Company, after signing a definitive agreement for its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Capital Market. If the Company seeks stockholder approval, it will complete its initial Business Combination
only if a majority of the outstanding shares of Class A and Class B common stock voted are voted in favor of the initial Business
Combination. However, in no event will the Company redeem its public shares in an amount that would cause its net tangible assets
to be less than $5,000,001 upon consummation of an initial Business Combination. In such case, the Company would not proceed with
the redemption of its public shares and the related initial Business Combination, and instead may search for an alternate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FASB ASC 480, "Distinguishing
Liabilities from Equity." The amount in the Trust Account was initially $10.10 per public share, which equals the $303,151,500
deposited in the Trust Account divided by 30,015,000 public shares. The
Company will only have until December 31, 2020 to complete its initial Business Combination unless stockholders approve an extension
of such date. If the Company does not complete an initial Business Combination within the extended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waived their rights
to participate in any redemption with respect to their Founder Shares (as defined in Note 5);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n initial Business Combination prior to December 31, 2020. In
the event of such distribution, it is possible that the per share value of the residual assets remaining available for distribution
(including Trust Account assets) will be less than the price per Unit in the Public Offering. Mandatory
Liquidation and Going Concern The
Company only has until December 31, 2020 (as amended by the Charter Amendment discussed above) to complete its initial Business
Combination. If the Company does not complete its initial Business Combination by December 31, 2020, the Company wi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and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waived their rights
to participate in any redemption with respect to their Founder Shares; however, if such initial stockholders or any of the Company's
officers, directors or affiliates acquire shares of Class A common stock in or after the Public Offering, they will be entitled
to a pro rata share of the Trust Account for such shares upon the Company's redemption or liquidation in the event the Company
does not complete a Business Combination within the required time period. Although
the Company had negative working capital of approximately $4,655,000 and 1,107,000, respectively, at September 30, 2020 and December
31, 2019, the Company's largest creditors, representing approximately $4,800,000 and $2,075,000, respectively, of liabilities
at September 30, 2020 and December 31, 2019, are professionals, consultants and advisors who continue to be owed money by the
Company but are expected to continue assisting the Company with completing a Business Combination. As such, the Company
believes, but cannot assure, that its approximately $355,000 of cash at September 30, 2020 represents sufficient liquidity to
fund the Company's operations until December 31, 2020, the date by which the Company must complete an initial Business Combination. In
connection with the Company's assessment of going concern considerations in accordance with generally accepted accounting
principles, management has determined that this mandatory liquidation and subsequent dissolution raises substantial doubt about
the Company's ability to continue as a going concern. No adjustments have been made to the carrying amounts of assets or liabilities
should the Company be required to liquidate after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ger Agreement</t>
        </is>
      </c>
      <c r="B1" s="2" t="inlineStr">
        <is>
          <t>9 Months Ended</t>
        </is>
      </c>
    </row>
    <row r="2">
      <c r="B2" s="2" t="inlineStr">
        <is>
          <t>Sep. 30, 2020</t>
        </is>
      </c>
    </row>
    <row r="3">
      <c r="A3" s="5" t="inlineStr">
        <is>
          <t>Merger Agreement [Abstract]</t>
        </is>
      </c>
    </row>
    <row r="4">
      <c r="A4" s="3" t="inlineStr">
        <is>
          <t>MERGER AGREEMENT</t>
        </is>
      </c>
      <c r="B4" s="3" t="inlineStr">
        <is>
          <t>NOTE
2 – MERGER AGREEMENT On
August, 17, 2020, the Hennessy Capital Acquisition Corp. IV, HCAC IV First Merger Sub, Ltd., an exempted company incorporated
with limited liability in the Cayman Islands and a direct, wholly owned subsidiary of the Company ("First Merger Sub"),
HCAC IV Second Merger Sub, LLC, a Delaware limited liability company and a direct, wholly owned subsidiary of the Company ("Second
Merger Sub"), and Canoo Holdings Ltd., an exempted company incorporated with limited liability in the Cayman Islands ("Canoo"),
entered into a Merger Agreement and Plan of Reorganization (the "Merger Agreement"), pursuant to which (a) First
Merger Sub will be merged with and into Canoo (the "First Merger"), with Canoo surviving the First Merger as a wholly
owned subsidiary of the Company (Canoo, in its capacity as the surviving corporation of the First Merger, is sometimes referred
to as the "Surviving Corporation"); and (b) as soon as practicable, but in any event within 10 days following
the First Merger and as part of the same overall transaction as the First Merger, the Surviving Corporation will be merged with
and into Second Merger Sub (the "Second Merger" and, together with the First Merger, the "Mergers"), with
Second Merger Sub being the surviving entity of the Second Merger (steps (a) and (b) collectively with the other transactions
described in the Merger Agreement, the "Business Combination"). Canoo
operates in the electric vehicle (EV) and advanced mobility sector currently designing, engineering and intending to manufacture
vehicles in this sector. Canoo is located in Torrance, California. The
aggregate merger consideration payable to shareholders of Canoo upon closing of the Business Combination (the "Closing") consists
of 175 million newly issued shares of Class A common stock valued at $10.00 per share. In addition, Canoo shareholders have
the right to receive up to an additional 15 million shares of the Company's Class A common stock if certain share price thresholds
are achieved within five years of the closing date of the Business Combination. At the Closing, each outstanding ordinary share
of Canoo, par value of $0.0001 per share ("Canoo Ordinary Shares"), including each of the outstanding preference shares of Canoo,
par value $0.0001 per share, designated as A Series Preference Shares and designated as A-1 Series Preference Shares that
will have been converted into Canoo Ordinary Shares immediately prior to the Closing, will be cancelled and automatically converted
into the right to receive a pro rata portion of (x) the 175 million shares of Class A common stock of the Company
that the Company will issue at the Closing and (y) up to 15 million shares of Class A common stock that may be
issued if certain share prices of HCAC Class A common stock are achieved and other conditions set forth in the Merger Agreement
are satisfied. In
connection with the execution of the Merger Agreement, on August 17, 2020, the Company entered into separate subscription
agreements (the "Subscription Agreements") with a number of investors (the "PIPE Investors"), pursuant
to which the PIPE Investors have agreed to purchase, and the Company has agreed to sell to the PIPE Investors, an aggregate of
32,325,000 shares of Class A common stock, for a purchase price of $10.00 per share and at an aggregate purchase price
of $323,250,000, in a private placement (the "PIPE Financing") in connection with the Business Combination. One of
the PIPE Investors is an entity controlled by Daniel J. Hennessy, the Company's CEO and Chairman of the Board. The
Company and the Sponsor have agreed that, in connection with the consummation of the Business Combination, (i) the Sponsor
will exchange all of its 11,739,394 outstanding Private Placement Warrants (Note 5) for 2,347,879 newly issued shares of Class B
common stock, (ii) the Sponsor will forfeit an equivalent number of existing shares of Class B common stock to the Company
for no consideration, and (iii) if at the Closing the sum of (A)(1) the amount of cash available in the Trust Account, less
(2) all amounts to be paid by the Company pursuant to the exercise of redemption rights (Note 1), plus (B) the amount
of gross proceeds received by the Company from the PIPE Financing (without, for the avoidance of doubt, taking into account any
transaction fees, costs and expenses paid or required to be paid in connection with the Business Combination and the PIPE Financing)
is less than $350 million, then 500,000 shares of Class B common stock held by the Sponsor (which shares will automatically
convert into shares of Class A common stock at the effective time of the closing) will become unvested and subject to certain
vesting conditions if certain share price thresholds are achieved within two years of the closing date of the Business Combination.
Following the Closing, the Company intends to change its name to Canoo Inc. The
Closing is subject to certain conditions, including but not limited to the approval of the Company's stockholders and Canoo's
shareholders of the Merger Agreement. The Merger Agreement may also be terminated by either party under certain circumstances,
including upon notice after April 30, 2021. The parties have agreed to customary exclusivity obligations by either party for any
reason. The Closing will occur as promptly as practicable, but in no event later than three business days following the satisfaction
or waiver of all of the closing conditions contained in the Merger Agreement. The Company anticipates the Closing will occur in
the fourth quarter of 2020, but can provide no assurances that the Closing will occur timely or at all. The
Business Combination will be accounted for as a reverse merger in accordance with GAAP. Under this method of accounting, the Company
will be treated as the "acquired" company for financial reporting purposes. For accounting purposes, Canoo will be
deemed to be the accounting acquirer in the transaction and, consequently, the transaction will be treated as a recapitalization
of Canoo ( i.e Additional
information regarding the proposed Business Combination and the business and operations of Canoo is available in the Registration
Statement on Form S-4 initially filed by the Company with the Securities and Exchange Commission on September 18, 2020 (as amended
from time to time, the "Registration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0:11Z</dcterms:created>
  <dcterms:modified xmlns:dcterms="http://purl.org/dc/terms/" xmlns:xsi="http://www.w3.org/2001/XMLSchema-instance" xsi:type="dcterms:W3CDTF">2020-11-12T16:30:11Z</dcterms:modified>
</cp:coreProperties>
</file>